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LOANS RECEIVABLE" sheetId="12" state="visible" r:id="rId12"/>
    <sheet xmlns:r="http://schemas.openxmlformats.org/officeDocument/2006/relationships" name="PREPAID EXENSES AND OTHER CURRE"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DEFERRED REVENUE" sheetId="17" state="visible" r:id="rId17"/>
    <sheet xmlns:r="http://schemas.openxmlformats.org/officeDocument/2006/relationships" name="OTHER CURRENT LIABILITI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S (Tables)" sheetId="25" state="visible" r:id="rId25"/>
    <sheet xmlns:r="http://schemas.openxmlformats.org/officeDocument/2006/relationships" name="LOANS RECEIVABLE (Tables)" sheetId="26" state="visible" r:id="rId26"/>
    <sheet xmlns:r="http://schemas.openxmlformats.org/officeDocument/2006/relationships" name="PREPAID EXENSES AND OTHER CUR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ACCOUNTS PAYABLE AND ACCRUED _2" sheetId="30" state="visible" r:id="rId30"/>
    <sheet xmlns:r="http://schemas.openxmlformats.org/officeDocument/2006/relationships" name="DEFERRED REVENUE (Tables)" sheetId="31" state="visible" r:id="rId31"/>
    <sheet xmlns:r="http://schemas.openxmlformats.org/officeDocument/2006/relationships" name="OTHER CURRENT LIABILITIES (Tabl" sheetId="32" state="visible" r:id="rId32"/>
    <sheet xmlns:r="http://schemas.openxmlformats.org/officeDocument/2006/relationships" name="NOTES PAYABLE (Tables)" sheetId="33" state="visible" r:id="rId33"/>
    <sheet xmlns:r="http://schemas.openxmlformats.org/officeDocument/2006/relationships" name="EQUITY (Tables)" sheetId="34" state="visible" r:id="rId34"/>
    <sheet xmlns:r="http://schemas.openxmlformats.org/officeDocument/2006/relationships" name="BUSINESS ORGANIZATION AND NAT_2" sheetId="35" state="visible" r:id="rId35"/>
    <sheet xmlns:r="http://schemas.openxmlformats.org/officeDocument/2006/relationships" name="SCHEDULE OF ANTIDILUTIVE SECURI" sheetId="36" state="visible" r:id="rId36"/>
    <sheet xmlns:r="http://schemas.openxmlformats.org/officeDocument/2006/relationships" name="SIGNIFICANT ACCOUNTING POLICI_4" sheetId="37" state="visible" r:id="rId37"/>
    <sheet xmlns:r="http://schemas.openxmlformats.org/officeDocument/2006/relationships" name="SCHEDULE OF ASSETS ACQUIRED IN " sheetId="38" state="visible" r:id="rId38"/>
    <sheet xmlns:r="http://schemas.openxmlformats.org/officeDocument/2006/relationships" name="SCHEDULE OF SUPPLEMENTAL PROFOR" sheetId="39" state="visible" r:id="rId39"/>
    <sheet xmlns:r="http://schemas.openxmlformats.org/officeDocument/2006/relationships" name="SCHEDULE OF IDENTIFIABLE INTANG" sheetId="40" state="visible" r:id="rId40"/>
    <sheet xmlns:r="http://schemas.openxmlformats.org/officeDocument/2006/relationships" name="ACQUISITIONS (Details Narrative" sheetId="41" state="visible" r:id="rId41"/>
    <sheet xmlns:r="http://schemas.openxmlformats.org/officeDocument/2006/relationships" name="SCHEDULE OF LOANS RECEIVABLES (" sheetId="42" state="visible" r:id="rId42"/>
    <sheet xmlns:r="http://schemas.openxmlformats.org/officeDocument/2006/relationships" name="LOANS RECEIVABLE (Details Narra" sheetId="43" state="visible" r:id="rId43"/>
    <sheet xmlns:r="http://schemas.openxmlformats.org/officeDocument/2006/relationships" name="SCHEDULE OF PREPAID EXPENSES AN" sheetId="44" state="visible" r:id="rId44"/>
    <sheet xmlns:r="http://schemas.openxmlformats.org/officeDocument/2006/relationships" name="PREPAID EXENSES AND OTHER CUR_3"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INTANGIBLE ASSETS (" sheetId="48" state="visible" r:id="rId48"/>
    <sheet xmlns:r="http://schemas.openxmlformats.org/officeDocument/2006/relationships" name="GOODWILL AND OTHER INTANGIBLE_3" sheetId="49" state="visible" r:id="rId49"/>
    <sheet xmlns:r="http://schemas.openxmlformats.org/officeDocument/2006/relationships" name="SCHEDULE OF ACCOUNTS PAYABLES A" sheetId="50" state="visible" r:id="rId50"/>
    <sheet xmlns:r="http://schemas.openxmlformats.org/officeDocument/2006/relationships" name="SCHEDULE OF DEFERRED REVENUE (D" sheetId="51" state="visible" r:id="rId51"/>
    <sheet xmlns:r="http://schemas.openxmlformats.org/officeDocument/2006/relationships" name="SCHEDULE OF OTHER CURRENT LIABI" sheetId="52" state="visible" r:id="rId52"/>
    <sheet xmlns:r="http://schemas.openxmlformats.org/officeDocument/2006/relationships" name="SCHEDULE OF OUTSTANDING DEBT (D" sheetId="53" state="visible" r:id="rId53"/>
    <sheet xmlns:r="http://schemas.openxmlformats.org/officeDocument/2006/relationships" name="NOTES PAYABLE (Details Narrativ" sheetId="54" state="visible" r:id="rId54"/>
    <sheet xmlns:r="http://schemas.openxmlformats.org/officeDocument/2006/relationships" name="COMMITMENTS AND CONTINGENCIES (" sheetId="55" state="visible" r:id="rId55"/>
    <sheet xmlns:r="http://schemas.openxmlformats.org/officeDocument/2006/relationships" name="SCHEDULE OF ACTIVITY RELATED TO" sheetId="56" state="visible" r:id="rId56"/>
    <sheet xmlns:r="http://schemas.openxmlformats.org/officeDocument/2006/relationships" name="SCHEDULE OF OPTION ACTIVITY (De" sheetId="57" state="visible" r:id="rId57"/>
    <sheet xmlns:r="http://schemas.openxmlformats.org/officeDocument/2006/relationships" name="SCHEDULE OF WARRANTS ACTIVITY (" sheetId="58" state="visible" r:id="rId58"/>
    <sheet xmlns:r="http://schemas.openxmlformats.org/officeDocument/2006/relationships" name="EQUITY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7"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223</t>
        </is>
      </c>
    </row>
    <row r="13">
      <c r="A13" s="4" t="inlineStr">
        <is>
          <t>Entity Registrant Name</t>
        </is>
      </c>
      <c r="B13" s="4" t="inlineStr">
        <is>
          <t>MUSCLE
MAKER, INC.</t>
        </is>
      </c>
    </row>
    <row r="14">
      <c r="A14" s="4" t="inlineStr">
        <is>
          <t>Entity Central Index Key</t>
        </is>
      </c>
      <c r="B14" s="4" t="inlineStr">
        <is>
          <t>0001701756</t>
        </is>
      </c>
    </row>
    <row r="15">
      <c r="A15" s="4" t="inlineStr">
        <is>
          <t>Entity Tax Identification Number</t>
        </is>
      </c>
      <c r="B15" s="4" t="inlineStr">
        <is>
          <t>47-2555533</t>
        </is>
      </c>
    </row>
    <row r="16">
      <c r="A16" s="4" t="inlineStr">
        <is>
          <t>Entity Incorporation, State or Country Code</t>
        </is>
      </c>
      <c r="B16" s="4" t="inlineStr">
        <is>
          <t>NV</t>
        </is>
      </c>
    </row>
    <row r="17">
      <c r="A17" s="4" t="inlineStr">
        <is>
          <t>Entity Address, Address Line One</t>
        </is>
      </c>
      <c r="B17" s="4" t="inlineStr">
        <is>
          <t>2600
                                            South Shore Blvd.</t>
        </is>
      </c>
    </row>
    <row r="18">
      <c r="A18" s="4" t="inlineStr">
        <is>
          <t>Entity Address, Address Line Two</t>
        </is>
      </c>
      <c r="B18" s="4" t="inlineStr">
        <is>
          <t>Suite 300</t>
        </is>
      </c>
    </row>
    <row r="19">
      <c r="A19" s="4" t="inlineStr">
        <is>
          <t>Entity Address, City or Town</t>
        </is>
      </c>
      <c r="B19" s="4" t="inlineStr">
        <is>
          <t>League
    City</t>
        </is>
      </c>
    </row>
    <row r="20">
      <c r="A20" s="4" t="inlineStr">
        <is>
          <t>Entity Address, State or Province</t>
        </is>
      </c>
      <c r="B20" s="4" t="inlineStr">
        <is>
          <t>TX</t>
        </is>
      </c>
    </row>
    <row r="21">
      <c r="A21" s="4" t="inlineStr">
        <is>
          <t>Entity Address, Postal Zip Code</t>
        </is>
      </c>
      <c r="B21" s="4" t="inlineStr">
        <is>
          <t>77573</t>
        </is>
      </c>
    </row>
    <row r="22">
      <c r="A22" s="4" t="inlineStr">
        <is>
          <t>City Area Code</t>
        </is>
      </c>
      <c r="B22" s="4" t="inlineStr">
        <is>
          <t>(682)</t>
        </is>
      </c>
    </row>
    <row r="23">
      <c r="A23" s="4" t="inlineStr">
        <is>
          <t>Local Phone Number</t>
        </is>
      </c>
      <c r="B23" s="4" t="inlineStr">
        <is>
          <t>708-8250</t>
        </is>
      </c>
    </row>
    <row r="24">
      <c r="A24" s="4" t="inlineStr">
        <is>
          <t>Title of 12(b) Security</t>
        </is>
      </c>
      <c r="B24" s="4" t="inlineStr">
        <is>
          <t>Common
    stock, $0.0001 par value per share</t>
        </is>
      </c>
    </row>
    <row r="25">
      <c r="A25" s="4" t="inlineStr">
        <is>
          <t>Trading Symbol</t>
        </is>
      </c>
      <c r="B25" s="4" t="inlineStr">
        <is>
          <t>GRI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7812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It is suggested that these unaudited
condensed consolidated financial statements be read in conjunction with the financial statements and notes thereto for the year ended
December 31, 2020. The balance sheet as of December 31, 2020 has been derived from the Company’s audited financial statements. Principles
of Consolidation The
accompanying unaudited condensed consolidated financial statements include the accounts of the Company and its wholly-owned subsidiaries.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MUSCLE
MAKER, INC. AND SUBSIDIARIES Notes
to Unaudited Condensed Consolidated Financial Statements NOTE
2 – SIGNIFICANT ACCOUNTING POLICIES, continued Cash
and Cash Equivalents The
Company considers all highly-liquid instruments with an original maturity of three months or less when purchased to be cash equivalents.
There were no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1,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Company is currently evaluating ASU 2018-07 and its impact on the condensed consolidated financial
statements. MUSCLE
MAKER, INC. AND SUBSIDIARIES Notes
to Unaudited Condensed Consolidated Financial Statements NOTE
2 – SIGNIFICANT ACCOUNTING POLICIES, continued Recent
Accounting Pronouncements, continued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21,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1,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1 and interim periods within fiscal years beginning after December 15, 2020. Early adoption is
permitted. The Company is currently evaluating ASU 2019-01 and its impact on its unaudited condensed consolidated financial statements
and financial statement disclosures. MUSCLE
MAKER, INC. AND SUBSIDIARIES Notes
to Unaudited Condensed Consolidated Financial Statements NOTE
2 – SIGNIFICANT ACCOUNTING POLICIES, continued Revenue
Recognition In
accordance with the Accounting Standards Codification Topic 606 “Revenue from Contracts with Customers”, the Company recognized
revenue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Restaurant
Sales Retail
store revenue at Company operated restaurants is recognized when payment is tendered at the point of sale, net of sales tax, discount
and other sales related taxes. The Company recorded retail store revenues of $ 2,976,255 6,720,030 887,922 2,785,288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132,175 318,074 88,059 261,838 MUSCLE
MAKER, INC. AND SUBSIDIARIES Notes
to Unaudited Condensed Consolidated Financial Statements NOTE
2 – SIGNIFICANT ACCOUNTING POLICIES, continued Franchise
Royalties and Fees, continued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 234,670 256,808 125,710 215,340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6,335
and $ 54,761
during the three and nine months ended September
30, 2021, respectively, which is included in franchise royalties and fees on the accompanying consolidated statements of operations.
The Company recorded revenue from rebates of $ 37,722
and $ 92,637
during the three and nine months ended September
30, 2020, respectively, which is included in franchise royalties and fees on the accompanying condensed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rded in other current liabilities on the condensed consolidated balance sheet. As of September 30,
2021 and December 31, 2020, the gift card liability was $ 93,146 91,034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670 19,499 13,132
and $ 45,587 ,
respectively, during the three and nine months ended September 30, 2020, which is included in franchise advertising fund contributions
on the accompanying condensed consolidated statements of operations. Advertising Advertising
costs are charged to expense as incurred. Advertising costs were approximately $ 4,771 29,529 26,001 154,736 MUSCLE
MAKER, INC. AND SUBSIDIARIES Notes
to Unaudited Condensed Consolidated Financial Statements NOTE
2 – SIGNIFICANT ACCOUNTING POLICIES, continued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September 30, 2021 and 2020, respectively,
because their inclusion would have been anti-dilutive: SCHEDULE OF ANTIDILUTIVE SECURITIES EXCLUDED FROM COMPUTATION OF EARNINGS PER SHARE
September 30,
2021 2020
Warrants 6,605,516 2,582,857
Options 100,000 -
Convertible debt 32,350 32,350
Total potentially dilutive shares 6,737,866 2,615,207 Major
Vendor The
Company engages various vendors to distribute food products to their Company-owned restaurants. Purchases from the Company’s largest
supplier totaled 54 62 85 %
and 84 %
of the Company’s purchases for the three and nine months ended September 30, 2020, respectively.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3 – Equity – Warrant and Options Valuation for details related to the accrued compensation liability
being fair valued using Level 1 inputs. Reclassifications Certain
amounts in prior periods have been reclassified to conform to the current period presentation. These reclassifications had no effect
on previously reported net loss. MUSCLE
MAKER, INC. AND SUBSIDIARIES Notes
to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3 – ACQUISITIONS SuperFit
Foods Acquisition On
March 25, 2021, the Company entered into an asset purchase agreement with Superfit Foods, LLC, a Florida limited liability company and
Superfit Foods, LLC, a Nevada limited liability company (the “Superfit Acquisition”). The purchase price of the assets and
rights was $ 1,150,000 .
The purchase price is payable as follows: $ 500,000
that was paid at closing, of which $ 25,000
was released from an escrow account held by our
attorney, and $ 625,000
paid in 268,240
shares of common stock to be held for six months
before being registered. The
remaining $25,000 shall be paid in shares of common stock provided that the seller meets various obligation, within 60 days, as outline
in the purchase agreement. As of September 30, 2021, the Company and former owner agreed that not all obligations were met, and we
have no further obligation to issue the $ 25,000 The
Company acquired the following assets as part of the purchase agreement: SCHEDULE OF ASSETS ACQUIRED IN BUSINESS COMBINATIONS
Furniture and equipment $ 82,000
Vehicles 55,000
Tradename 45,000
Customer list 140,000
Domain name 125,000
Proprietary Recipes 160,000
Non-compete agreement 260,000
Goodwill 283,000
Total assets acquired $ 1,150,000 The
unaudited pro-forma financial information in the table below summarizes the consolidated results of operations of the Company and SuperFits
Foods, LLC as though the acquisition had occurred as of January 1, 2020.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SUPPLEMENTAL PROFORMA ACQUIRED FRANCHISEE STORE
2021 2020 2021 2020
Pro Forma Pro Forma
(Unaudited) (Unaudited)
For the Three Months Ended For the Nine Months Ended
September 30, September 30,
2021 2020 2021 2020
Revenues $ 3,350,105 $ 2,014,395 $ 7,876,672 $ 4,262,540
Restaurant operating expenses 3,453,244 2,010,918 8,508,874 4,378,577
Total cost and expenses 4,986,404 2,661,445 15,487,578 11,660,079
Loss from Operations (1,636,299 ) (647,050 ) (7,610,906 ) (7,397,539 ) Pokemoto
Acquisition On
May 14, 2021, the Company entered into Membership Interest Purchase Agreement with the members (the (“Poke Sellers”) of PKM
Stamford, LLC, Poke Co., LLC, LB Holdings LLC, and TNB Holdings, LLC, each a Connecticut limited liability company (collectively, the
“Poke Entities”) pursuant to which the Company acquired all of the issued and outstanding membership interest of the Poke
Entities in consideration of $ 4,000,000 730,000 MUSCLE
MAKER, INC. AND SUBSIDIARIES Notes
to Unaudited Condensed Consolidated Financial Statements In
a related transaction, on May 14, 2021, the Company and the Poke Sellers entered into a Membership Interest Exchange Agreement pursuant
to which the Company acquired Poke Co Holdings LLC, GLL Enterprises, LLC, and TNB Holdings II, LLC, each a Connecticut limited liability
company (collectively, the Poke Entities II”) in exchange for shares of common stock of the Company valued at $ 1,250,000 880,282 Poke
Entities and Poke Entities II are hereinafter referred to as “Pokemoto”. The
Company acquired the following assets as part of the purchase agreement: SCHEDULE OF ASSETS ACQUIRED IN BUSINESS COMBINATIONS
Purchase Price $ 5,980,000
Assets
Cash $ 1,184,610
Accounts Receivables 60,208
Inventory 19,500
Property and Equipment 297,529
Intangible assets, net 4,560,000
Operating lease right-of-use assets, net 719,941
Security deposits and other assets 35,580
$ 6,877,368
Liabilities
Accounts payable and accrued expenses $ 282,457
Other notes payable 1,462,453
Deferred revenue 123,416
Operating lease liability 751,258
$ 2,619,584
Fair value of identifiable net assets acquired 4,257,784
Goodwill $ 1,722,216 Identifiable
intangible assets acquired include the following: SCHEDULE OF IDENTIFIABLE INTANGIBLE ASSETS
Fair Value Weighted average amortization period
Tradename $ 175,000 5.00
Franchise License 2,775,000 10.00
Proprietary Recipes 1,130,000 7.00
Non-Compete 480,000 2.00
$ 4,560,000 8.22 The
unaudited pro-forma financial information in the table below summarizes the consolidated results of operations of the Company and Pokemoto,
LLC as though the acquisition had occurred as of January 1, 2020.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SUPPLEMENTAL PROFORMA ACQUIRED FRANCHISEE STORE
2021 2020 2021 2020
Pro Forma Pro Forma
(Unaudited) (Unaudited)
For the Three Months Ended For the Nine Months Ended
September 30, September 30,
2021 2020 2021 2020
Revenues $ 3,350,105 $ 2,025,219 $ 8,666,00 $ 5,227,429
Restaurant operating expenses 3,453,244 1,855,289 8,919,110 4,940,589
Total cost and expenses 4,986,404 2,632,971 16,170,438 12,510,336
Loss from Operations (1,636,299 ) (607,752 ) (7,504,434 ) (7,282,907 ) Combined
Results The
unaudited pro-forma financial information in the table below summarizes the consolidated results of operations of the Company for both
acquisitions, SuperFit Foods, LCC and Pokemoto, LLC as though the acquisition had occurred as of January 1, 2020. The pro forma financial
information as presented below is for informational purposes only and is not necessarily indicative of the results of operations that
would have been achieved if the acquisitions had taken place at the beginning of the earliest period presented, nor does it intend to
be a projection of future results. SCHEDULE OF SUPPLEMENTAL PROFORMA ACQUIRED FRANCHISEE STORE
2021 2020 2021 2020
Pro Forma Pro Forma
(Unaudited) (Unaudited)
For the Three Months Ended For the Nine Months Ended
September 30, September 30,
2021 2020 2021 2020
Revenues $ 3,350,105 $ 2,887,069 $ 9,173504 $ 6,089,279
Restaurant operating expenses 3,453,244 2,627,597 9,373,883 5,712,897
Total cost and expenses 4,986,404 3,405,279 16,625,211 13,282,644
Loss from Operations (1,636,299 ) (518,210 ) (7,451,707 ) (7,193,365 ) MUSCLE
MAKER, INC. AND SUBSIDIARIES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1</t>
        </is>
      </c>
    </row>
    <row r="3">
      <c r="A3" s="3" t="inlineStr">
        <is>
          <t>Receivables [Abstract]</t>
        </is>
      </c>
    </row>
    <row r="4">
      <c r="A4" s="4" t="inlineStr">
        <is>
          <t>LOANS RECEIVABLE</t>
        </is>
      </c>
      <c r="B4" s="4" t="inlineStr">
        <is>
          <t xml:space="preserve">NOTE
4 - LOANS RECEIVABLE At
September 30, 2021 and December 31, 2020, the Company’s loans receivable consists of the following: SCHEDULE OF LOANS RECEIVABLES
September 30, 2021 December 31, 2020
Loans receivable, net $ 8,209 $ 3,390
Less: current portion (8,209 ) (2,394 )
Loans receivable, non-current $ - $ 996 Loans
receivable includes loans to franchisees and a former franchisee totaling, in the aggregate, $ 8,209
and $ 3,390 ,
net of reserves for uncollectible loans of $ 61,275
and $ 106,900
at September 30, 2021 and December 31, 2020,
respectively. The remaining loan has an original term of 10
years, earn interest at rate of 12 %
annually, and is being paid on a monthly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ENSES AND OTHER CURRENT ASSETS</t>
        </is>
      </c>
      <c r="B4" s="4" t="inlineStr">
        <is>
          <t xml:space="preserve">NOTE
5 – PREPAID EXENSES AND OTHER CURRENT ASSETS At
September 30, 2021 and December 31, 2020, the Company’s prepaid expenses and other current assets consists of the following: SCHEDULE OF PREPAID EXPENSES AND OTHER CURRENT ASSETS
September
30, 2021 December
31, 2020
Prepaid expenses $ 68,418 $ 23,446
Preopening expenses 1,556 17,457
Other receivables 998,758 -
Prepaid and Other Current Assets $ 1,068,732 $ 40,903 Include
in prepaid and other current assets is a receivable of $ 998,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6 – PROPERTY AND EQUIPMENT, NET As
of September 30, 2021 and December 31, 2020 property and equipment consists of the following: SCHEDULE OF PROPERTY AND EQUIPMENT, NET
September 30, 2021 December 31, 2020
Furniture and equipment $ 1,373,405 $ 1,143,320
Vehicles 55,000 -
Leasehold improvements 2,174,899 1,940,907
Property and equipment, gross 3,603,304 3,084,227
Less: accumulated depreciation and amortization (1,114,639 ) (741,504 )
Property and equipment, net $ 2,488,665 $ 2,342,723 Depreciation
expense amounted to $ 146,656 and
$ 435,421 for
the three and nine months ended September 30, 2021, respectively. Depreciation expense amounted to $ 64,030
and $ 240,716
for the three and nine months ended September
30, 2020, respectively. During the three and nine months ended September 30, 2021, the Company wrote off property and equipment with
an original cost value of $ 0 and $ 99,313 r elated
to a closed location and a future location that was terminated due to the economic environment as a result of COVID-19 and recorded a
loss on disposal of $ 0 and
$ 37,027 after
accumulated depreciation of $ 0 and
$ 62,286 in
the unaudited condensed consolidated statement of operations. During
the three and nine months ended September 30, 2020, the Company wrote off property and equipment with an original cost
value of $ 151,111 related
to a closed location and a future location that was terminated due to the economic environment as a result of COVID-19 and recorded a
loss on disposal of $ 41,480
after accumulated depreciation of $ 109,631
in the unaudited condensed consolidated statement
of operations. MUSCLE
MAKER, INC. AND SUBSIDIARIES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 xml:space="preserve">NOTE
7 – GOODWILL AND OTHER INTANGIBLE ASSETS, NET The
Company’s intangible assets include a trademark with an indefinite useful life as well as franchise agreements which are amortized
over useful lives of thirteen years A
summary of the intangible assets is presented below: SCHEDULE OF INTANGIBLE ASSETS
Intangible Assets Trademark Franchise Agreements Trademark Domain Name Superfit Customer List Superfit Proprietary Recipes Superfit Non-Compete Agreement Superfit Trademark Franchisee License Pokemoto Proprietary Recipes Pokemoto Non-Compete Agreement Pokemoto Total
Intangible assets, net at December 31, 2020 $ 2,524,000 $ 354,278 $ - $ - $ - $ - $ - $ - $ - $ - $ - $ 2,878,278
Superfit acquisition - - 45,000 125,000 140,000 160,000 260,000 - - - - 730,000
Pokemoto acquisition - - - - - - - 175,000 2,775,000 1,130,000 480,000 4,560,000
Amortization expense - (37,777 ) (4,658 ) (12,938 ) (14,491 ) (16,561 ) (44,836 ) (13,321 ) (105,620 ) (61,427 ) (91,397 ) (403,026 )
Intangible assets, net at September 30, 2021 $ 2,524,000 $ 316,501 $ 40,342 $ 112,062 $ 125,509 $ 143,439 $ 215,164 $ 161,679 $ 2,669,380 $ 1,068,573 $ 388,603 $ 7,765,252
Weighted average remaining amortization period at September 30, 2021 (in years) 6.31 4.48 4.48 4.48 4.48 2.28 4.62 9.62 6.62 1.62 Amortization
expense related to intangible assets amounted to $ 238,017 403,023 16,083
and $ 47,899
for the three and nine months ended September
30,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8 – ACCOUNTS PAYABLE AND ACCRUED EXPENSES Accounts
payables and accrued expenses consist of the following: SCHEDULE OF ACCOUNTS PAYABLES AND ACCRUED EXPENSES
September 30, 2021 December 31, 2020
Accounts payable $ 891,540 $ 692,966
Accrued payroll 156,107 78,667
Accrued professional fees 329,243 224,028
Accrued board members fees 42,275 36,697
Accrued rent expense 216,074 171,266
Sales taxes payable (2) 228,323 231,177
Accrued interest 26,158 25,222
Other accrued expenses 89,213 40,912
Total Accounts Payable and Accrued Expenses $ 1,978,933 $ 1,500,935
(2) See
Note 12 – Commitments and Contingencies –Taxes for detailed related to delinquent sales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 xml:space="preserve">NOTE
9 – DEFERRED REVENUE At
September 30, 2021 and December 31, 2020, deferred revenue consists of the following: SCHEDULE OF DEFERRED REVENUE
September 30, 2021 December 31, 2020
Franchise fees $ 890,200 $ 983,958
Unearned vendor rebates - 23,171
Less: Unearned vendor rebates, current - (23,171 )
Less: Franchise fees, current (44,437 ) (39,687 )
Deferred revenues, non-current $ 845,763 $ 944,271 See
Note 12 – Commitments and Contingencies – Franchisee Agreements for details related to the sale of a Pokemoto franchisee
agreement for three lo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NOTE
10 – OTHER CURRENT LIABILITIES Other
current liabilities consist of the following: SCHEDULE OF OTHER CURRENT LIABILITIES
September 30, 2021 December 31, 2020
Gift card liability $ 93,146 $ 91,034
Co-op advertising fund liability 299,922 299,490
Advertising fund liability 281,583 250,894
Other current
liabilities $ 674,651 $ 641,418 MUSCLE
MAKER, INC. AND SUBSIDIARIES Notes
to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11 – NOTES PAYABLE Convertible
Notes Convertible
Note Payable to Former Parent As
of September 30, 2021, the Company had an amount of $ 82,458 Other
Convertible Notes As
of September 30, 2021 and December 31, 2020, the Company has another convertible note payable in the amount of $ 100,000
which is included within convertible notes payable.
See Note 12 – Commitments and Contingencies – Litigation, Claims and Assessments for details related to the $ 100,000
other convertible note payable. Other
Notes Payable On
June 21, 2021 the U.S. Small Business Administration (the “SBA”) forgave the Company’s first Paycheck Promissory Note
(“PPP loan”) entered into on May 9, 2020. The aggregate amount forgiven is $ 875,974 875,974 As
of September 30, 2021, the Company had an amount of $ 291,053 The
PPP 2 Loan is administered by the SBA. The interest rate of the loan is 1.00 During
the nine months ended September 30, 2021, as part of the Pokemoto acquisition the Company acquired $ 1,171,400 During
the nine months ended September 30, 2021 and 2020, the Company repaid a total amount of $ 1,249,541 488,247 As
of September 30, 2021, the Company had an aggregate amount of $ 1,353,304 1 8 October 31, 2025 The
maturities of other notes payable as of September 30, 2021, are as follows: SCHEDULE OF OUTSTANDING DEBT
Principal
Repayments due as of Amount
09/30/2022 $ 186,035
09/30/2023 207,409
09/30/2024 216,706
09/30/2025 157,494
09/30/2026 585,660
$ 1,353,304 MUSCLE
MAKER, INC. AND SUBSIDIARIES Notes
to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3616845</v>
      </c>
      <c r="C3" s="6" t="n">
        <v>4195932</v>
      </c>
    </row>
    <row r="4">
      <c r="A4" s="4" t="inlineStr">
        <is>
          <t>Accounts receivable, net of allowance for doubtful accounts of $75,000 as of September 30, 2021 and December 31, 2020, respectively</t>
        </is>
      </c>
      <c r="B4" s="5" t="n">
        <v>345518</v>
      </c>
      <c r="C4" s="5" t="n">
        <v>140305</v>
      </c>
    </row>
    <row r="5">
      <c r="A5" s="4" t="inlineStr">
        <is>
          <t>Inventory</t>
        </is>
      </c>
      <c r="B5" s="5" t="n">
        <v>178344</v>
      </c>
      <c r="C5" s="5" t="n">
        <v>113824</v>
      </c>
    </row>
    <row r="6">
      <c r="A6" s="4" t="inlineStr">
        <is>
          <t>Current portion of loans receivable, net of allowance of $61,275 and $106,900 at September 30, 2021 and December 31, 2020, respectively</t>
        </is>
      </c>
      <c r="B6" s="5" t="n">
        <v>8209</v>
      </c>
      <c r="C6" s="5" t="n">
        <v>2394</v>
      </c>
    </row>
    <row r="7">
      <c r="A7" s="4" t="inlineStr">
        <is>
          <t>Prepaid expenses and other current assets</t>
        </is>
      </c>
      <c r="B7" s="5" t="n">
        <v>1068732</v>
      </c>
      <c r="C7" s="5" t="n">
        <v>40903</v>
      </c>
    </row>
    <row r="8">
      <c r="A8" s="4" t="inlineStr">
        <is>
          <t>Total Current Assets</t>
        </is>
      </c>
      <c r="B8" s="5" t="n">
        <v>5217648</v>
      </c>
      <c r="C8" s="5" t="n">
        <v>4493358</v>
      </c>
    </row>
    <row r="9">
      <c r="A9" s="4" t="inlineStr">
        <is>
          <t>Property and equipment, net</t>
        </is>
      </c>
      <c r="B9" s="5" t="n">
        <v>2488665</v>
      </c>
      <c r="C9" s="5" t="n">
        <v>2342723</v>
      </c>
    </row>
    <row r="10">
      <c r="A10" s="4" t="inlineStr">
        <is>
          <t>Goodwill</t>
        </is>
      </c>
      <c r="B10" s="5" t="n">
        <v>2661564</v>
      </c>
      <c r="C10" s="5" t="n">
        <v>656348</v>
      </c>
    </row>
    <row r="11">
      <c r="A11" s="4" t="inlineStr">
        <is>
          <t>Intangible assets, net</t>
        </is>
      </c>
      <c r="B11" s="5" t="n">
        <v>7765252</v>
      </c>
      <c r="C11" s="5" t="n">
        <v>2878278</v>
      </c>
    </row>
    <row r="12">
      <c r="A12" s="4" t="inlineStr">
        <is>
          <t>Loans receivable, non-current</t>
        </is>
      </c>
      <c r="B12" s="4" t="inlineStr">
        <is>
          <t xml:space="preserve"> </t>
        </is>
      </c>
      <c r="C12" s="5" t="n">
        <v>996</v>
      </c>
    </row>
    <row r="13">
      <c r="A13" s="4" t="inlineStr">
        <is>
          <t>Security deposits and other assets</t>
        </is>
      </c>
      <c r="B13" s="5" t="n">
        <v>229799</v>
      </c>
      <c r="C13" s="5" t="n">
        <v>131916</v>
      </c>
    </row>
    <row r="14">
      <c r="A14" s="4" t="inlineStr">
        <is>
          <t>Total Assets</t>
        </is>
      </c>
      <c r="B14" s="5" t="n">
        <v>18362928</v>
      </c>
      <c r="C14" s="5" t="n">
        <v>10503619</v>
      </c>
    </row>
    <row r="15">
      <c r="A15" s="3" t="inlineStr">
        <is>
          <t>Current Liabilities:</t>
        </is>
      </c>
    </row>
    <row r="16">
      <c r="A16" s="4" t="inlineStr">
        <is>
          <t>Accounts payable and accrued expenses</t>
        </is>
      </c>
      <c r="B16" s="5" t="n">
        <v>1978933</v>
      </c>
      <c r="C16" s="5" t="n">
        <v>1500935</v>
      </c>
    </row>
    <row r="17">
      <c r="A17" s="4" t="inlineStr">
        <is>
          <t>Convertible notes payable to Former Parent</t>
        </is>
      </c>
      <c r="B17" s="5" t="n">
        <v>82458</v>
      </c>
      <c r="C17" s="5" t="n">
        <v>82458</v>
      </c>
    </row>
    <row r="18">
      <c r="A18" s="4" t="inlineStr">
        <is>
          <t>Convertible notes payable</t>
        </is>
      </c>
      <c r="B18" s="5" t="n">
        <v>100000</v>
      </c>
      <c r="C18" s="5" t="n">
        <v>100000</v>
      </c>
    </row>
    <row r="19">
      <c r="A19" s="4" t="inlineStr">
        <is>
          <t>Other notes payable, current</t>
        </is>
      </c>
      <c r="B19" s="5" t="n">
        <v>186037</v>
      </c>
      <c r="C19" s="5" t="n">
        <v>701552</v>
      </c>
    </row>
    <row r="20">
      <c r="A20" s="4" t="inlineStr">
        <is>
          <t>Deferred revenue, current</t>
        </is>
      </c>
      <c r="B20" s="5" t="n">
        <v>44437</v>
      </c>
      <c r="C20" s="5" t="n">
        <v>62858</v>
      </c>
    </row>
    <row r="21">
      <c r="A21" s="4" t="inlineStr">
        <is>
          <t>Deferred rent, current</t>
        </is>
      </c>
      <c r="B21" s="5" t="n">
        <v>21117</v>
      </c>
      <c r="C21" s="5" t="n">
        <v>20569</v>
      </c>
    </row>
    <row r="22">
      <c r="A22" s="4" t="inlineStr">
        <is>
          <t>Other current liabilities</t>
        </is>
      </c>
      <c r="B22" s="5" t="n">
        <v>674651</v>
      </c>
      <c r="C22" s="5" t="n">
        <v>641418</v>
      </c>
    </row>
    <row r="23">
      <c r="A23" s="4" t="inlineStr">
        <is>
          <t>Total Current Liabilities</t>
        </is>
      </c>
      <c r="B23" s="5" t="n">
        <v>3087633</v>
      </c>
      <c r="C23" s="5" t="n">
        <v>3109790</v>
      </c>
    </row>
    <row r="24">
      <c r="A24" s="4" t="inlineStr">
        <is>
          <t>Other notes payable, non-current</t>
        </is>
      </c>
      <c r="B24" s="5" t="n">
        <v>1167267</v>
      </c>
      <c r="C24" s="5" t="n">
        <v>575140</v>
      </c>
    </row>
    <row r="25">
      <c r="A25" s="4" t="inlineStr">
        <is>
          <t>Deferred revenue, non-current</t>
        </is>
      </c>
      <c r="B25" s="5" t="n">
        <v>845763</v>
      </c>
      <c r="C25" s="5" t="n">
        <v>944271</v>
      </c>
    </row>
    <row r="26">
      <c r="A26" s="4" t="inlineStr">
        <is>
          <t>Deferred rent, non-current</t>
        </is>
      </c>
      <c r="B26" s="5" t="n">
        <v>96903</v>
      </c>
      <c r="C26" s="5" t="n">
        <v>79290</v>
      </c>
    </row>
    <row r="27">
      <c r="A27" s="4" t="inlineStr">
        <is>
          <t>Total Liabilities</t>
        </is>
      </c>
      <c r="B27" s="5" t="n">
        <v>5197566</v>
      </c>
      <c r="C27" s="5" t="n">
        <v>4708491</v>
      </c>
    </row>
    <row r="28">
      <c r="A28" s="4" t="inlineStr">
        <is>
          <t>Commitments and Contingencies</t>
        </is>
      </c>
      <c r="B28" s="4" t="inlineStr">
        <is>
          <t xml:space="preserve"> </t>
        </is>
      </c>
    </row>
    <row r="29">
      <c r="A29" s="3" t="inlineStr">
        <is>
          <t>Stockholders’ Equity:</t>
        </is>
      </c>
    </row>
    <row r="30">
      <c r="A30" s="4" t="inlineStr">
        <is>
          <t>Common stock, $0.0001 par value, 50,000,000 shares authorized, 17,726,383 and 11,725,764 shares issued and outstanding as of September 30, 2021, and December 31, 2020, respectively</t>
        </is>
      </c>
      <c r="B30" s="5" t="n">
        <v>1773</v>
      </c>
      <c r="C30" s="5" t="n">
        <v>1172</v>
      </c>
    </row>
    <row r="31">
      <c r="A31" s="4" t="inlineStr">
        <is>
          <t>Additional paid-in capital</t>
        </is>
      </c>
      <c r="B31" s="5" t="n">
        <v>81623811</v>
      </c>
      <c r="C31" s="5" t="n">
        <v>68987663</v>
      </c>
    </row>
    <row r="32">
      <c r="A32" s="4" t="inlineStr">
        <is>
          <t>Accumulated deficit</t>
        </is>
      </c>
      <c r="B32" s="5" t="n">
        <v>-68460222</v>
      </c>
      <c r="C32" s="5" t="n">
        <v>-63193707</v>
      </c>
    </row>
    <row r="33">
      <c r="A33" s="4" t="inlineStr">
        <is>
          <t>Total Stockholders’ Equity</t>
        </is>
      </c>
      <c r="B33" s="5" t="n">
        <v>13165362</v>
      </c>
      <c r="C33" s="5" t="n">
        <v>5795128</v>
      </c>
    </row>
    <row r="34">
      <c r="A34" s="4" t="inlineStr">
        <is>
          <t>Total Liabilities and Stockholders’ Equity</t>
        </is>
      </c>
      <c r="B34" s="6" t="n">
        <v>18362928</v>
      </c>
      <c r="C34" s="6" t="n">
        <v>10503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 COMMITMENTS AND CONTINGENCIES Consulting
Agreements On
February 7, 2021, the Company entered into a Consulting Agreement with consultants as a strategy business consultant to provide the Company
with business and marketing advice as needed. The term of the agreement is for five months from the effective date on February 7, 2021.
Pursuant to the terms of the agreement the Company agreed to pay the consultant a total of 100,000 60,000 40,000 40,000 On
March 8, 2021, the Company entered into a Consulting Agreement with consultants as a strategy business consultant to provide the Company
with financial and business advice. The term of the agreement is for five months from the effective date on March 8, 2021. Pursuant to
the terms of the agreement the Company agreed to pay the consultant a total of 100,000 70,000 30,000 30,000 On
March 22, 2021, the Company entered into a Consulting Agreement with consultants with experience in the area of investor relations and
capital introductions. The term of the agreement is for six months from the effective date on March 22, 2021. Pursuant to the terms of
the agreement the Company agreed to pay $ 250,000 150,000 Company-Owned
Restaurants During
the nine months ended September 30, 2021 and through the date of the issuance of these consolidated financial statements, the Company
closed 5 delivery-only kitchen locations. The decision was made not to renew the monthly license agreement after their initial
one-year term at these locations as a cost saving measure due to the location not performing as anticipated. Four of the locations were
located in the Chicago market and the last one was located in Philadelphia. The existing assets at these locations were transfer to a
storage unit and will be installed in future new locations. Litigations,
Claims and Assessments On
March 27, 2018 a convertible note holder filed a complaint in the Iowa District Court for Polk County #CVCV056029 against the Company
for failure to pay the remaining balance due on a promissory note in the amount of $ 100,000 171,035 171,035 71,035 100,000 26,158 In
May 2018, Resolute Contractors, Inc., Quality Tile, MTL Construction, Genesis Electric, JNB Interiors and Captive Aire filed a Mechanics
Lien for labor, service, equipment and materials in the total amount of $ 98,005 MUSCLE
MAKER, INC. AND SUBSIDIARIES Notes
to Unaudited Condensed Consolidated Financial Statements NOTE
12 – COMMITMENTS AND CONTINGENCIES, continued Litigations,
Claims and Assessments, continued On
or about March 7, 2019, the Company was listed as a defendant to a lawsuit filed by a contractor in the State of Texas. The contractor
is claiming a breach of contract and is seeking approximately $ 32,809 30,000 On
January 23, 2020, the Company was served a judgment in the amount of $ 130,185 On
July 2, 2021, the Company was named as a defended in a wage dispute by a former employee. On July 27, 2021, the Company entered a settlement
with the plaintiff for an amount of $ 18,500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Private
Placement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 10,000,000 1,250,000 4,115,227 2,865,227 2.43 2.42 0.01 2.43 5.5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is required to prepare and file a registration statement with the Securities and Exchange Commission within 30 days of the date of the
Securities Purchase Agreement and to use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 of the gross proceeds raised
in the Private Placement and a 164,609 2.916 Franchising On
or about August 5, 2021, the Company entered into a franchise agreement for three Pokemoto locations with a franchisee. The Franchisee
paid the Company $ 40,000 Taxes The
Company failed in certain instances in paying sales taxes collected from customers in specific states that impose a tax on sales of the
Company’s products. The Company had accrued $ 228,323 231,177 MUSCLE
MAKER, INC. AND SUBSIDIARIES Notes
to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3 – EQUITY Common
Stock On
February 3, 2021, the Company issued an aggregate of 20,000 42,600 On
February 3, 2021, the Company issued an aggregate of 16,126 On
March 31, 2021, the Company authorized the issuance of an aggregate of 12,711 On
April 30, 2021, the Company issued an aggregate of 10,000 14,700 On
May 6, 2021, the Company issued an aggregate of 150,000 214,500 127,500 On
May 27, 2021, the Company cancelled 11,879
shares of common stock previously issued to an
investor pursuant a settlement agreement in exchange for $ 100,000
the portion paid by the Company in the Settlement.
See Note 12 – Commitments and Contingencies – Litigation, Claims and Assessments for further details related to the
settlement. On
August 24, 2021, the Company issued an aggregate of 15,000
shares of common stock of the Company to a digital
marketing consultant, pursuant to their service agreement, with an aggregate fair value of $ 20,999 . On
August 24, 2021, the Company authorized the issuance of an aggregate of 20,829 On
August 26, 2021, the Company issued an aggregate of 1,100
shares of common stock of the Company
to an investor in the Company. See
Note 4 – Acquisitions – Pokemoto Acquisition and SupferFit Foods Acquisition for details related to the stock issuance in
connection with the acquisitions. See
Note 12 – Commitments and Contingencies – Consulting Agreements for details related to additional stock issuances
during the nine months ended September 30, 2021. See
Note 13 – Equity – warrants for details related to stock issuance in connection with the exercising of warrants. Restricted
Common Stock On
February 11, 2021, the Company issued an aggregate of 221,783 A
summary of the activity related to the restricted common stock for the six months ended September 30, 2021 is presented below: SCHEDULE OF ACTIVITY RELATED TO RESTRICTED COMMON STOCK
Weighted
Total Date Fair Value
Outstanding at January 1, 2021 1,200 $ 65.33
Granted 221,783 2.87
Forfeited - -
Vested (222,983) (3.21 )
Outstanding at September 30, 2021 - $ - Stock-Based
Compensation Expense Stock-based
compensation related to restricted stock issued to employees, directors and consultants and warrants issued to consultants amounted to
$51,702
and $ 1,779,248
for the three and nine months ended September
30, 2021, respectively, of which $ 50,488
and $ 1,774,876 ,
respectively, was recorded in general and administrative expenses and $ 1,215
and $ 4,372 ,
respectively, was recorded in labor expense within restaurant operating expenses. Stock-based compensation related to restricted stock
issued to employees, directors and consultants and warrants issued to consultants amounted to ($ 1,005,698 2,619,522 1,006,656 2,617,460 958 2,062 MUSCLE
MAKER, INC. AND SUBSIDIARIES Notes
to Unaudited Condensed Consolidated Financial Statements NOTE
13 – EQUITY, continued Options A
summary of option activity during the three and nine months ended September 30, 2021 is presented below: SCHEDULE OF OPTION ACTIVITY
Weighted
Average
Weighted Remaining
Number of Average Life
Options Exercise Price In Years
Outstanding, December 31, 2020 300,000 $ 3.33 1.1
Issued - -
Exercised - -
Forfeited (200,000 ) 2.50
Outstanding, September 30, 2021 100,000 $ 5.00 2.18
Exercisable, September 30, 2021 100,000 $ 5.00 2.18 Warrants A
summary of warrants activity during the nine months ended September 30, 2020 is presented below: SCHEDULE OF WARRANTS ACTIVITY
Number of Warrants Weighted Weighted Life
Outstanding, December 31, 2020 2,582,857 $ 4.08 3.3
Issued 6,980,454 1.44 -
Exercised (2,865,227 ) 0.01 -
Forfeited/cancelled (92,568 ) 19.99 -
Outstanding, September 30, 2021 6,605,516 $ 2.83 4.1
Exercisable, September 30, 2021 6,605,516 $ 2.83 4.1 See
Note 12 – Commitments and Contingencies – Private Placement for details related to the warrants issued during the
six months ended June 30, 2021. On
May 24, 2021, the Company issued 1,465,227 14,652 On
May 28, 2021, the Company issued 1,400,000 14,000 MUSCLE
MAKER, INC. AND SUBSIDIARIES Notes
to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Company-Owned
Restaurants Subsequent
to September 30, 2021, and through the date of the issuance of these consolidated financial statements, the Company closed 1 additional
delivery-only kitchen locations. The decision was made not to renew the monthly license agreement after their initial one-year term at
the location as a cost saving measure due to the location not performing as anticipated. The existing assets at the location were
transfer to a storage unit and will be installed in future new locations. On November 11, 2021, we completed the conversion
from one of our existing Muscle Maker Grill location, located in Fort Meade, MD, to a Pokemoto location. Master
Franchise Agreement On
October 25, 2021, Muscle Maker Development International LLC (“MMDI”), a wholly-owned subsidiary of Muscle Maker Inc.,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 150,000 20,000 1,000 Pokemoto
Franchisee Sales Subsequent
to September 30, 2021, through the date of the filing of this report the Company entered into four franchisee agreement with various
franchisee for a total of four future locations. Common Stock Issuance On October 11, 2021, the Company issued an aggregate
of 40,000 40,800 On October 21, 2021, the Company authorized the
issuance of an aggregate of 24,275 On October 22, 2021, the Company issued an aggregate
of 15,000 15,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It is suggested that these unaudited
condensed consolidated financial statements be read in conjunction with the financial statements and notes thereto for the year ended
December 31, 2020. The balance sheet as of December 31, 2020 has been derived from the Company’s audited financial statements. </t>
        </is>
      </c>
    </row>
    <row r="5">
      <c r="A5" s="4" t="inlineStr">
        <is>
          <t>Principles of Consolidation</t>
        </is>
      </c>
      <c r="B5" s="4" t="inlineStr">
        <is>
          <t xml:space="preserve">Principles
of Consolidation The
accompanying unaudited condensed consolidated financial statements include the accounts of the Company and its wholly-owned subsidiaries.
Any intercompany transactions and balance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MUSCLE
MAKER, INC. AND SUBSIDIARIES Notes
to Unaudited Condensed Consolidated Financial Statements NOTE
2 – SIGNIFICANT ACCOUNTING POLICIES, continued </t>
        </is>
      </c>
    </row>
    <row r="7">
      <c r="A7" s="4" t="inlineStr">
        <is>
          <t>Cash and Cash Equivalents</t>
        </is>
      </c>
      <c r="B7" s="4" t="inlineStr">
        <is>
          <t xml:space="preserve">Cash
and Cash Equivalents The
Company considers all highly-liquid instruments with an original maturity of three months or less when purchased to be cash equivalents.
There were no </t>
        </is>
      </c>
    </row>
    <row r="8">
      <c r="A8" s="4" t="inlineStr">
        <is>
          <t>Recent Accounting Pronouncements</t>
        </is>
      </c>
      <c r="B8" s="4" t="inlineStr">
        <is>
          <t xml:space="preserve">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1,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Company is currently evaluating ASU 2018-07 and its impact on the condensed consolidated financial
statements. MUSCLE
MAKER, INC. AND SUBSIDIARIES Notes
to Unaudited Condensed Consolidated Financial Statements NOTE
2 – SIGNIFICANT ACCOUNTING POLICIES, continued Recent
Accounting Pronouncements, continued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21,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1,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1 and interim periods within fiscal years beginning after December 15, 2020. Early adoption is
permitted. The Company is currently evaluating ASU 2019-01 and its impact on its unaudited condensed consolidated financial statements
and financial statement disclosures. MUSCLE
MAKER, INC. AND SUBSIDIARIES Notes
to Unaudited Condensed Consolidated Financial Statements NOTE
2 – SIGNIFICANT ACCOUNTING POLICIES, continued </t>
        </is>
      </c>
    </row>
    <row r="9">
      <c r="A9" s="4" t="inlineStr">
        <is>
          <t>Revenue Recognition</t>
        </is>
      </c>
      <c r="B9" s="4" t="inlineStr">
        <is>
          <t xml:space="preserve">Revenue
Recognition In
accordance with the Accounting Standards Codification Topic 606 “Revenue from Contracts with Customers”, the Company recognized
revenue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Restaurant
Sales Retail
store revenue at Company operated restaurants is recognized when payment is tendered at the point of sale, net of sales tax, discount
and other sales related taxes. The Company recorded retail store revenues of $ 2,976,255 6,720,030 887,922 2,785,288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132,175 318,074 88,059 261,838 MUSCLE
MAKER, INC. AND SUBSIDIARIES Notes
to Unaudited Condensed Consolidated Financial Statements NOTE
2 – SIGNIFICANT ACCOUNTING POLICIES, continued Franchise
Royalties and Fees, continued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 234,670 256,808 125,710 215,340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6,335
and $ 54,761
during the three and nine months ended September
30, 2021, respectively, which is included in franchise royalties and fees on the accompanying consolidated statements of operations.
The Company recorded revenue from rebates of $ 37,722
and $ 92,637
during the three and nine months ended September
30, 2020, respectively, which is included in franchise royalties and fees on the accompanying condensed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rded in other current liabilities on the condensed consolidated balance sheet. As of September 30,
2021 and December 31, 2020, the gift card liability was $ 93,146 91,034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670 19,499 13,132
and $ 45,587 ,
respectively, during the three and nine months ended September 30, 2020, which is included in franchise advertising fund contributions
on the accompanying condensed consolidated statements of operations. </t>
        </is>
      </c>
    </row>
    <row r="10">
      <c r="A10" s="4" t="inlineStr">
        <is>
          <t>Advertising</t>
        </is>
      </c>
      <c r="B10" s="4" t="inlineStr">
        <is>
          <t xml:space="preserve">Advertising Advertising
costs are charged to expense as incurred. Advertising costs were approximately $ 4,771 29,529 26,001 154,736 MUSCLE
MAKER, INC. AND SUBSIDIARIES Notes
to Unaudited Condensed Consolidated Financial Statements NOTE
2 – SIGNIFICANT ACCOUNTING POLICIES, continued </t>
        </is>
      </c>
    </row>
    <row r="11">
      <c r="A11" s="4" t="inlineStr">
        <is>
          <t>Net Loss per Share</t>
        </is>
      </c>
      <c r="B11"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September 30, 2021 and 2020, respectively,
because their inclusion would have been anti-dilutive: SCHEDULE OF ANTIDILUTIVE SECURITIES EXCLUDED FROM COMPUTATION OF EARNINGS PER SHARE
September 30,
2021 2020
Warrants 6,605,516 2,582,857
Options 100,000 -
Convertible debt 32,350 32,350
Total potentially dilutive shares 6,737,866 2,615,207 </t>
        </is>
      </c>
    </row>
    <row r="12">
      <c r="A12" s="4" t="inlineStr">
        <is>
          <t>Major Vendor</t>
        </is>
      </c>
      <c r="B12" s="4" t="inlineStr">
        <is>
          <t xml:space="preserve">Major
Vendor The
Company engages various vendors to distribute food products to their Company-owned restaurants. Purchases from the Company’s largest
supplier totaled 54 62 85 %
and 84 %
of the Company’s purchases for the three and nine months ended September 30, 2020, respectively. </t>
        </is>
      </c>
    </row>
    <row r="13">
      <c r="A13" s="4" t="inlineStr">
        <is>
          <t>Fair Value of Financial Instruments</t>
        </is>
      </c>
      <c r="B13" s="4" t="inlineStr">
        <is>
          <t xml:space="preserve">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3 – Equity – Warrant and Options Valuation for details related to the accrued compensation liability
being fair valued using Level 1 inputs. </t>
        </is>
      </c>
    </row>
    <row r="14">
      <c r="A14" s="4" t="inlineStr">
        <is>
          <t>Reclassifications</t>
        </is>
      </c>
      <c r="B14" s="4" t="inlineStr">
        <is>
          <t xml:space="preserve">Reclassifications Certain
amounts in prior periods have been reclassified to conform to the current period presentation. These reclassifications had no effect
on previously reported net loss. MUSCLE
MAKER, INC. AND SUBSIDIARIES Notes
to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The
following securities are excluded from the calculation of weighted average diluted common shares at September 30, 2021 and 2020, respectively,
because their inclusion would have been anti-dilutive: SCHEDULE OF ANTIDILUTIVE SECURITIES EXCLUDED FROM COMPUTATION OF EARNINGS PER SHARE
September 30,
2021 2020
Warrants 6,605,516 2,582,857
Options 100,000 -
Convertible debt 32,350 32,350
Total potentially dilutive shares 6,737,866 2,615,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Sep. 30, 2021</t>
        </is>
      </c>
    </row>
    <row r="3">
      <c r="A3" s="4" t="inlineStr">
        <is>
          <t>Superfit Foods, LLC [Member]</t>
        </is>
      </c>
    </row>
    <row r="4">
      <c r="A4" s="3" t="inlineStr">
        <is>
          <t>Business Acquisition [Line Items]</t>
        </is>
      </c>
    </row>
    <row r="5">
      <c r="A5" s="4" t="inlineStr">
        <is>
          <t>SCHEDULE OF ASSETS ACQUIRED IN BUSINESS COMBINATIONS</t>
        </is>
      </c>
      <c r="B5" s="4" t="inlineStr">
        <is>
          <t xml:space="preserve">The
Company acquired the following assets as part of the purchase agreement: SCHEDULE OF ASSETS ACQUIRED IN BUSINESS COMBINATIONS
Furniture and equipment $ 82,000
Vehicles 55,000
Tradename 45,000
Customer list 140,000
Domain name 125,000
Proprietary Recipes 160,000
Non-compete agreement 260,000
Goodwill 283,000
Total assets acquired $ 1,150,000 </t>
        </is>
      </c>
    </row>
    <row r="6">
      <c r="A6" s="4" t="inlineStr">
        <is>
          <t>SCHEDULE OF SUPPLEMENTAL PROFORMA ACQUIRED FRANCHISEE STORE</t>
        </is>
      </c>
      <c r="B6" s="4" t="inlineStr">
        <is>
          <t xml:space="preserve"> SCHEDULE OF SUPPLEMENTAL PROFORMA ACQUIRED FRANCHISEE STORE
2021 2020 2021 2020
Pro Forma Pro Forma
(Unaudited) (Unaudited)
For the Three Months Ended For the Nine Months Ended
September 30, September 30,
2021 2020 2021 2020
Revenues $ 3,350,105 $ 2,014,395 $ 7,876,672 $ 4,262,540
Restaurant operating expenses 3,453,244 2,010,918 8,508,874 4,378,577
Total cost and expenses 4,986,404 2,661,445 15,487,578 11,660,079
Loss from Operations (1,636,299 ) (647,050 ) (7,610,906 ) (7,397,539 )</t>
        </is>
      </c>
    </row>
    <row r="7">
      <c r="A7" s="4" t="inlineStr">
        <is>
          <t>Pokemoto Acquisition [Member]</t>
        </is>
      </c>
    </row>
    <row r="8">
      <c r="A8" s="3" t="inlineStr">
        <is>
          <t>Business Acquisition [Line Items]</t>
        </is>
      </c>
    </row>
    <row r="9">
      <c r="A9" s="4" t="inlineStr">
        <is>
          <t>SCHEDULE OF ASSETS ACQUIRED IN BUSINESS COMBINATIONS</t>
        </is>
      </c>
      <c r="B9" s="4" t="inlineStr">
        <is>
          <t xml:space="preserve">The
Company acquired the following assets as part of the purchase agreement: SCHEDULE OF ASSETS ACQUIRED IN BUSINESS COMBINATIONS
Purchase Price $ 5,980,000
Assets
Cash $ 1,184,610
Accounts Receivables 60,208
Inventory 19,500
Property and Equipment 297,529
Intangible assets, net 4,560,000
Operating lease right-of-use assets, net 719,941
Security deposits and other assets 35,580
$ 6,877,368
Liabilities
Accounts payable and accrued expenses $ 282,457
Other notes payable 1,462,453
Deferred revenue 123,416
Operating lease liability 751,258
$ 2,619,584
Fair value of identifiable net assets acquired 4,257,784
Goodwill $ 1,722,216 </t>
        </is>
      </c>
    </row>
    <row r="10">
      <c r="A10" s="4" t="inlineStr">
        <is>
          <t>SCHEDULE OF SUPPLEMENTAL PROFORMA ACQUIRED FRANCHISEE STORE</t>
        </is>
      </c>
      <c r="B10" s="4" t="inlineStr">
        <is>
          <t xml:space="preserve"> SCHEDULE OF SUPPLEMENTAL PROFORMA ACQUIRED FRANCHISEE STORE
2021 2020 2021 2020
Pro Forma Pro Forma
(Unaudited) (Unaudited)
For the Three Months Ended For the Nine Months Ended
September 30, September 30,
2021 2020 2021 2020
Revenues $ 3,350,105 $ 2,025,219 $ 8,666,00 $ 5,227,429
Restaurant operating expenses 3,453,244 1,855,289 8,919,110 4,940,589
Total cost and expenses 4,986,404 2,632,971 16,170,438 12,510,336
Loss from Operations (1,636,299 ) (607,752 ) (7,504,434 ) (7,282,907 )</t>
        </is>
      </c>
    </row>
    <row r="11">
      <c r="A11" s="4" t="inlineStr">
        <is>
          <t>SCHEDULE OF IDENTIFIABLE INTANGIBLE ASSETS</t>
        </is>
      </c>
      <c r="B11" s="4" t="inlineStr">
        <is>
          <t xml:space="preserve">Identifiable
intangible assets acquired include the following: SCHEDULE OF IDENTIFIABLE INTANGIBLE ASSETS
Fair Value Weighted average amortization period
Tradename $ 175,000 5.00
Franchise License 2,775,000 10.00
Proprietary Recipes 1,130,000 7.00
Non-Compete 480,000 2.00
$ 4,560,000 8.22 </t>
        </is>
      </c>
    </row>
    <row r="12">
      <c r="A12" s="4" t="inlineStr">
        <is>
          <t>Super Fit Foods L C C And Pokemoto L L C [Member]</t>
        </is>
      </c>
    </row>
    <row r="13">
      <c r="A13" s="3" t="inlineStr">
        <is>
          <t>Business Acquisition [Line Items]</t>
        </is>
      </c>
    </row>
    <row r="14">
      <c r="A14" s="4" t="inlineStr">
        <is>
          <t>SCHEDULE OF SUPPLEMENTAL PROFORMA ACQUIRED FRANCHISEE STORE</t>
        </is>
      </c>
      <c r="B14" s="4" t="inlineStr">
        <is>
          <t xml:space="preserve"> SCHEDULE OF SUPPLEMENTAL PROFORMA ACQUIRED FRANCHISEE STORE
2021 2020 2021 2020
Pro Forma Pro Forma
(Unaudited) (Unaudited)
For the Three Months Ended For the Nine Months Ended
September 30, September 30,
2021 2020 2021 2020
Revenues $ 3,350,105 $ 2,887,069 $ 9,173504 $ 6,089,279
Restaurant operating expenses 3,453,244 2,627,597 9,373,883 5,712,897
Total cost and expenses 4,986,404 3,405,279 16,625,211 13,282,644
Loss from Operations (1,636,299 ) (518,210 ) (7,451,707 ) (7,193,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 (Tables)</t>
        </is>
      </c>
      <c r="B1" s="2" t="inlineStr">
        <is>
          <t>9 Months Ended</t>
        </is>
      </c>
    </row>
    <row r="2">
      <c r="B2" s="2" t="inlineStr">
        <is>
          <t>Sep. 30, 2021</t>
        </is>
      </c>
    </row>
    <row r="3">
      <c r="A3" s="3" t="inlineStr">
        <is>
          <t>Receivables [Abstract]</t>
        </is>
      </c>
    </row>
    <row r="4">
      <c r="A4" s="4" t="inlineStr">
        <is>
          <t>SCHEDULE OF LOANS RECEIVABLES</t>
        </is>
      </c>
      <c r="B4" s="4" t="inlineStr">
        <is>
          <t xml:space="preserve">At
September 30, 2021 and December 31, 2020, the Company’s loans receivable consists of the following: SCHEDULE OF LOANS RECEIVABLES
September 30, 2021 December 31, 2020
Loans receivable, net $ 8,209 $ 3,390
Less: current portion (8,209 ) (2,394 )
Loans receivable, non-current $ - $ 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At
September 30, 2021 and December 31, 2020, the Company’s prepaid expenses and other current assets consists of the following: SCHEDULE OF PREPAID EXPENSES AND OTHER CURRENT ASSETS
September
30, 2021 December
31, 2020
Prepaid expenses $ 68,418 $ 23,446
Preopening expenses 1,556 17,457
Other receivables 998,758 -
Prepaid and Other Current Assets $ 1,068,732 $ 40,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As
of September 30, 2021 and December 31, 2020 property and equipment consists of the following: SCHEDULE OF PROPERTY AND EQUIPMENT, NET
September 30, 2021 December 31, 2020
Furniture and equipment $ 1,373,405 $ 1,143,320
Vehicles 55,000 -
Leasehold improvements 2,174,899 1,940,907
Property and equipment, gross 3,603,304 3,084,227
Less: accumulated depreciation and amortization (1,114,639 ) (741,504 )
Property and equipment, net $ 2,488,665 $ 2,342,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A
summary of the intangible assets is presented below: SCHEDULE OF INTANGIBLE ASSETS
Intangible Assets Trademark Franchise Agreements Trademark Domain Name Superfit Customer List Superfit Proprietary Recipes Superfit Non-Compete Agreement Superfit Trademark Franchisee License Pokemoto Proprietary Recipes Pokemoto Non-Compete Agreement Pokemoto Total
Intangible assets, net at December 31, 2020 $ 2,524,000 $ 354,278 $ - $ - $ - $ - $ - $ - $ - $ - $ - $ 2,878,278
Superfit acquisition - - 45,000 125,000 140,000 160,000 260,000 - - - - 730,000
Pokemoto acquisition - - - - - - - 175,000 2,775,000 1,130,000 480,000 4,560,000
Amortization expense - (37,777 ) (4,658 ) (12,938 ) (14,491 ) (16,561 ) (44,836 ) (13,321 ) (105,620 ) (61,427 ) (91,397 ) (403,026 )
Intangible assets, net at September 30, 2021 $ 2,524,000 $ 316,501 $ 40,342 $ 112,062 $ 125,509 $ 143,439 $ 215,164 $ 161,679 $ 2,669,380 $ 1,068,573 $ 388,603 $ 7,765,252
Weighted average remaining amortization period at September 30, 2021 (in years) 6.31 4.48 4.48 4.48 4.48 2.28 4.62 9.62 6.62 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Allowance for doubtful accounts receivable</t>
        </is>
      </c>
      <c r="B3" s="6" t="n">
        <v>75000</v>
      </c>
      <c r="C3" s="6" t="n">
        <v>75000</v>
      </c>
    </row>
    <row r="4">
      <c r="A4" s="4" t="inlineStr">
        <is>
          <t>Financing Receivable, Allowance for Credit Loss, Current</t>
        </is>
      </c>
      <c r="B4" s="6" t="n">
        <v>61275</v>
      </c>
      <c r="C4" s="6" t="n">
        <v>106900</v>
      </c>
    </row>
    <row r="5">
      <c r="A5" s="4" t="inlineStr">
        <is>
          <t>Common stock, par value</t>
        </is>
      </c>
      <c r="B5" s="7" t="n">
        <v>0.0001</v>
      </c>
      <c r="C5" s="7" t="n">
        <v>0.0001</v>
      </c>
    </row>
    <row r="6">
      <c r="A6" s="4" t="inlineStr">
        <is>
          <t>Common stock, shares authorized</t>
        </is>
      </c>
      <c r="B6" s="5" t="n">
        <v>50000000</v>
      </c>
      <c r="C6" s="5" t="n">
        <v>50000000</v>
      </c>
    </row>
    <row r="7">
      <c r="A7" s="4" t="inlineStr">
        <is>
          <t>Common stock, shares issued</t>
        </is>
      </c>
      <c r="B7" s="5" t="n">
        <v>17726383</v>
      </c>
      <c r="C7" s="5" t="n">
        <v>11725764</v>
      </c>
    </row>
    <row r="8">
      <c r="A8" s="4" t="inlineStr">
        <is>
          <t>Common stock, shares outstanding</t>
        </is>
      </c>
      <c r="B8" s="5" t="n">
        <v>17726383</v>
      </c>
      <c r="C8" s="5" t="n">
        <v>1172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S AND ACCRUED EXPENSES</t>
        </is>
      </c>
      <c r="B4" s="4" t="inlineStr">
        <is>
          <t>Accounts
payables and accrued expenses consist of the following: SCHEDULE OF ACCOUNTS PAYABLES AND ACCRUED EXPENSES
September 30, 2021 December 31, 2020
Accounts payable $ 891,540 $ 692,966
Accrued payroll 156,107 78,667
Accrued professional fees 329,243 224,028
Accrued board members fees 42,275 36,697
Accrued rent expense 216,074 171,266
Sales taxes payable (2) 228,323 231,177
Accrued interest 26,158 25,222
Other accrued expenses 89,213 40,912
Total Accounts Payable and Accrued Expenses $ 1,978,933 $ 1,500,935
(2) See
Note 12 – Commitments and Contingencies –Taxes for detailed related to delinquent sales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1</t>
        </is>
      </c>
    </row>
    <row r="3">
      <c r="A3" s="3" t="inlineStr">
        <is>
          <t>Revenue from Contract with Customer [Abstract]</t>
        </is>
      </c>
    </row>
    <row r="4">
      <c r="A4" s="4" t="inlineStr">
        <is>
          <t>SCHEDULE OF DEFERRED REVENUE</t>
        </is>
      </c>
      <c r="B4" s="4" t="inlineStr">
        <is>
          <t xml:space="preserve">At
September 30, 2021 and December 31, 2020, deferred revenue consists of the following: SCHEDULE OF DEFERRED REVENUE
September 30, 2021 December 31, 2020
Franchise fees $ 890,200 $ 983,958
Unearned vendor rebates - 23,171
Less: Unearned vendor rebates, current - (23,171 )
Less: Franchise fees, current (44,437 ) (39,687 )
Deferred revenues, non-current $ 845,763 $ 944,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 xml:space="preserve">Other
current liabilities consist of the following: SCHEDULE OF OTHER CURRENT LIABILITIES
September 30, 2021 December 31, 2020
Gift card liability $ 93,146 $ 91,034
Co-op advertising fund liability 299,922 299,490
Advertising fund liability 281,583 250,894
Other current
liabilities $ 674,651 $ 641,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OUTSTANDING DEBT</t>
        </is>
      </c>
      <c r="B4" s="4" t="inlineStr">
        <is>
          <t xml:space="preserve">The
maturities of other notes payable as of September 30, 2021, are as follows: SCHEDULE OF OUTSTANDING DEBT
Principal
Repayments due as of Amount
09/30/2022 $ 186,035
09/30/2023 207,409
09/30/2024 216,706
09/30/2025 157,494
09/30/2026 585,660
$ 1,353,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CTIVITY RELATED TO RESTRICTED COMMON STOCK</t>
        </is>
      </c>
      <c r="B4" s="4" t="inlineStr">
        <is>
          <t xml:space="preserve">A
summary of the activity related to the restricted common stock for the six months ended September 30, 2021 is presented below: SCHEDULE OF ACTIVITY RELATED TO RESTRICTED COMMON STOCK
Weighted
Total Date Fair Value
Outstanding at January 1, 2021 1,200 $ 65.33
Granted 221,783 2.87
Forfeited - -
Vested (222,983) (3.21 )
Outstanding at September 30, 2021 - $ - </t>
        </is>
      </c>
    </row>
    <row r="5">
      <c r="A5" s="4" t="inlineStr">
        <is>
          <t>SCHEDULE OF OPTION ACTIVITY</t>
        </is>
      </c>
      <c r="B5" s="4" t="inlineStr">
        <is>
          <t xml:space="preserve">A
summary of option activity during the three and nine months ended September 30, 2021 is presented below: SCHEDULE OF OPTION ACTIVITY
Weighted
Average
Weighted Remaining
Number of Average Life
Options Exercise Price In Years
Outstanding, December 31, 2020 300,000 $ 3.33 1.1
Issued - -
Exercised - -
Forfeited (200,000 ) 2.50
Outstanding, September 30, 2021 100,000 $ 5.00 2.18
Exercisable, September 30, 2021 100,000 $ 5.00 2.18 </t>
        </is>
      </c>
    </row>
    <row r="6">
      <c r="A6" s="4" t="inlineStr">
        <is>
          <t>SCHEDULE OF WARRANTS ACTIVITY</t>
        </is>
      </c>
      <c r="B6" s="4" t="inlineStr">
        <is>
          <t xml:space="preserve">A
summary of warrants activity during the nine months ended September 30, 2020 is presented below: SCHEDULE OF WARRANTS ACTIVITY
Number of Warrants Weighted Weighted Life
Outstanding, December 31, 2020 2,582,857 $ 4.08 3.3
Issued 6,980,454 1.44 -
Exercised (2,865,227 ) 0.01 -
Forfeited/cancelled (92,568 ) 19.99 -
Outstanding, September 30, 2021 6,605,516 $ 2.83 4.1
Exercisable, September 30, 2021 6,605,516 $ 2.83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ORGANIZATION AND NATURE OF OPERATIONS, GOING CONCERN AND MANAGEMENT’S PLA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Cash</t>
        </is>
      </c>
      <c r="B4" s="6" t="n">
        <v>3616845</v>
      </c>
      <c r="D4" s="6" t="n">
        <v>3616845</v>
      </c>
      <c r="F4" s="6" t="n">
        <v>4195932</v>
      </c>
    </row>
    <row r="5">
      <c r="A5" s="4" t="inlineStr">
        <is>
          <t>Working capital deficit</t>
        </is>
      </c>
      <c r="B5" s="5" t="n">
        <v>2130015</v>
      </c>
      <c r="D5" s="5" t="n">
        <v>2130015</v>
      </c>
    </row>
    <row r="6">
      <c r="A6" s="4" t="inlineStr">
        <is>
          <t>Retained Earnings (Accumulated Deficit)</t>
        </is>
      </c>
      <c r="B6" s="5" t="n">
        <v>68460222</v>
      </c>
      <c r="D6" s="5" t="n">
        <v>68460222</v>
      </c>
      <c r="F6" s="6" t="n">
        <v>63193707</v>
      </c>
    </row>
    <row r="7">
      <c r="A7" s="4" t="inlineStr">
        <is>
          <t>Income (Loss) from Continuing Operations before Income Taxes, Noncontrolling Interest</t>
        </is>
      </c>
      <c r="B7" s="6" t="n">
        <v>432630</v>
      </c>
      <c r="C7" s="6" t="n">
        <v>662080</v>
      </c>
      <c r="D7" s="6" t="n">
        <v>5266515</v>
      </c>
      <c r="E7" s="6" t="n">
        <v>76557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hares</t>
        </is>
      </c>
      <c r="B4" s="5" t="n">
        <v>6737866</v>
      </c>
      <c r="C4" s="5" t="n">
        <v>2615207</v>
      </c>
    </row>
    <row r="5">
      <c r="A5" s="4" t="inlineStr">
        <is>
          <t>Warrant [Member]</t>
        </is>
      </c>
    </row>
    <row r="6">
      <c r="A6" s="3" t="inlineStr">
        <is>
          <t>Antidilutive Securities Excluded from Computation of Earnings Per Share [Line Items]</t>
        </is>
      </c>
    </row>
    <row r="7">
      <c r="A7" s="4" t="inlineStr">
        <is>
          <t>Total potentially dilutive shares</t>
        </is>
      </c>
      <c r="B7" s="5" t="n">
        <v>6605516</v>
      </c>
      <c r="C7" s="5" t="n">
        <v>2582857</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5" t="n">
        <v>100000</v>
      </c>
      <c r="C10" s="4" t="inlineStr">
        <is>
          <t xml:space="preserve"> </t>
        </is>
      </c>
    </row>
    <row r="11">
      <c r="A11" s="4" t="inlineStr">
        <is>
          <t>Convertible Debt Securities [Member]</t>
        </is>
      </c>
    </row>
    <row r="12">
      <c r="A12" s="3" t="inlineStr">
        <is>
          <t>Antidilutive Securities Excluded from Computation of Earnings Per Share [Line Items]</t>
        </is>
      </c>
    </row>
    <row r="13">
      <c r="A13" s="4" t="inlineStr">
        <is>
          <t>Total potentially dilutive shares</t>
        </is>
      </c>
      <c r="B13" s="5" t="n">
        <v>32350</v>
      </c>
      <c r="C13" s="5" t="n">
        <v>323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Cash Equivalents, at Carrying Value</t>
        </is>
      </c>
      <c r="B4" s="6" t="n">
        <v>0</v>
      </c>
      <c r="D4" s="6" t="n">
        <v>0</v>
      </c>
      <c r="F4" s="6" t="n">
        <v>0</v>
      </c>
    </row>
    <row r="5">
      <c r="A5" s="4" t="inlineStr">
        <is>
          <t>Revenue</t>
        </is>
      </c>
      <c r="B5" s="5" t="n">
        <v>3350105</v>
      </c>
      <c r="C5" s="6" t="n">
        <v>1152545</v>
      </c>
      <c r="D5" s="5" t="n">
        <v>7369172</v>
      </c>
      <c r="E5" s="6" t="n">
        <v>3400690</v>
      </c>
    </row>
    <row r="6">
      <c r="A6" s="4" t="inlineStr">
        <is>
          <t>Gift cards liabilities</t>
        </is>
      </c>
      <c r="B6" s="5" t="n">
        <v>93146</v>
      </c>
      <c r="D6" s="5" t="n">
        <v>93146</v>
      </c>
      <c r="F6" s="6" t="n">
        <v>91034</v>
      </c>
    </row>
    <row r="7">
      <c r="A7" s="4" t="inlineStr">
        <is>
          <t>Advertising Expense</t>
        </is>
      </c>
      <c r="B7" s="6" t="n">
        <v>4771</v>
      </c>
      <c r="C7" s="6" t="n">
        <v>26001</v>
      </c>
      <c r="D7" s="6" t="n">
        <v>29529</v>
      </c>
      <c r="E7" s="6" t="n">
        <v>154736</v>
      </c>
    </row>
    <row r="8">
      <c r="A8" s="4" t="inlineStr">
        <is>
          <t>Cost of Goods and Service, Product and Service Benchmark [Member] | Supplier Concentration Risk [Member] | Supplier [Member]</t>
        </is>
      </c>
    </row>
    <row r="9">
      <c r="A9" s="3" t="inlineStr">
        <is>
          <t>Product Information [Line Items]</t>
        </is>
      </c>
    </row>
    <row r="10">
      <c r="A10" s="4" t="inlineStr">
        <is>
          <t>Concentration Risk, Percentage</t>
        </is>
      </c>
      <c r="B10" s="4" t="inlineStr">
        <is>
          <t>54.00%</t>
        </is>
      </c>
      <c r="C10" s="4" t="inlineStr">
        <is>
          <t>85.00%</t>
        </is>
      </c>
      <c r="D10" s="4" t="inlineStr">
        <is>
          <t>62.00%</t>
        </is>
      </c>
      <c r="E10" s="4" t="inlineStr">
        <is>
          <t>84.00%</t>
        </is>
      </c>
    </row>
    <row r="11">
      <c r="A11" s="4" t="inlineStr">
        <is>
          <t>Company Restaurant Net Sales [Member]</t>
        </is>
      </c>
    </row>
    <row r="12">
      <c r="A12" s="3" t="inlineStr">
        <is>
          <t>Product Information [Line Items]</t>
        </is>
      </c>
    </row>
    <row r="13">
      <c r="A13" s="4" t="inlineStr">
        <is>
          <t>Revenue</t>
        </is>
      </c>
      <c r="B13" s="6" t="n">
        <v>2976255</v>
      </c>
      <c r="C13" s="6" t="n">
        <v>887922</v>
      </c>
      <c r="D13" s="6" t="n">
        <v>6720030</v>
      </c>
      <c r="E13" s="6" t="n">
        <v>2785288</v>
      </c>
    </row>
    <row r="14">
      <c r="A14" s="4" t="inlineStr">
        <is>
          <t>Royalty [Member]</t>
        </is>
      </c>
    </row>
    <row r="15">
      <c r="A15" s="3" t="inlineStr">
        <is>
          <t>Product Information [Line Items]</t>
        </is>
      </c>
    </row>
    <row r="16">
      <c r="A16" s="4" t="inlineStr">
        <is>
          <t>Revenue</t>
        </is>
      </c>
      <c r="B16" s="5" t="n">
        <v>132175</v>
      </c>
      <c r="C16" s="5" t="n">
        <v>88059</v>
      </c>
      <c r="D16" s="5" t="n">
        <v>318074</v>
      </c>
      <c r="E16" s="5" t="n">
        <v>261838</v>
      </c>
    </row>
    <row r="17">
      <c r="A17" s="4" t="inlineStr">
        <is>
          <t>Franchise Fees [Member]</t>
        </is>
      </c>
    </row>
    <row r="18">
      <c r="A18" s="3" t="inlineStr">
        <is>
          <t>Product Information [Line Items]</t>
        </is>
      </c>
    </row>
    <row r="19">
      <c r="A19" s="4" t="inlineStr">
        <is>
          <t>Revenue</t>
        </is>
      </c>
      <c r="B19" s="5" t="n">
        <v>234670</v>
      </c>
      <c r="C19" s="5" t="n">
        <v>125710</v>
      </c>
      <c r="D19" s="5" t="n">
        <v>256808</v>
      </c>
      <c r="E19" s="5" t="n">
        <v>215340</v>
      </c>
    </row>
    <row r="20">
      <c r="A20" s="4" t="inlineStr">
        <is>
          <t>Rebates [Member]</t>
        </is>
      </c>
    </row>
    <row r="21">
      <c r="A21" s="3" t="inlineStr">
        <is>
          <t>Product Information [Line Items]</t>
        </is>
      </c>
    </row>
    <row r="22">
      <c r="A22" s="4" t="inlineStr">
        <is>
          <t>Revenue</t>
        </is>
      </c>
      <c r="B22" s="5" t="n">
        <v>6335</v>
      </c>
      <c r="C22" s="5" t="n">
        <v>37722</v>
      </c>
      <c r="D22" s="5" t="n">
        <v>54761</v>
      </c>
      <c r="E22" s="5" t="n">
        <v>92637</v>
      </c>
    </row>
    <row r="23">
      <c r="A23" s="4" t="inlineStr">
        <is>
          <t>Franchise Advertising Fund Contributions [Member]</t>
        </is>
      </c>
    </row>
    <row r="24">
      <c r="A24" s="3" t="inlineStr">
        <is>
          <t>Product Information [Line Items]</t>
        </is>
      </c>
    </row>
    <row r="25">
      <c r="A25" s="4" t="inlineStr">
        <is>
          <t>Revenue</t>
        </is>
      </c>
      <c r="B25" s="6" t="n">
        <v>670</v>
      </c>
      <c r="C25" s="5" t="n">
        <v>13132</v>
      </c>
      <c r="D25" s="6" t="n">
        <v>19499</v>
      </c>
      <c r="E25" s="5" t="n">
        <v>45587</v>
      </c>
    </row>
    <row r="26">
      <c r="A26" s="4" t="inlineStr">
        <is>
          <t>Franchise [Member]</t>
        </is>
      </c>
    </row>
    <row r="27">
      <c r="A27" s="3" t="inlineStr">
        <is>
          <t>Product Information [Line Items]</t>
        </is>
      </c>
    </row>
    <row r="28">
      <c r="A28" s="4" t="inlineStr">
        <is>
          <t>Revenue</t>
        </is>
      </c>
      <c r="C28" s="6" t="n">
        <v>13132</v>
      </c>
      <c r="E28" s="6" t="n">
        <v>455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SSETS ACQUIRED IN BUSINESS COMBINATIONS (Details) - USD ($)</t>
        </is>
      </c>
      <c r="B1" s="2" t="inlineStr">
        <is>
          <t>May 14, 2021</t>
        </is>
      </c>
      <c r="C1" s="2" t="inlineStr">
        <is>
          <t>Mar. 25, 2021</t>
        </is>
      </c>
      <c r="D1" s="2" t="inlineStr">
        <is>
          <t>Sep. 30, 2021</t>
        </is>
      </c>
      <c r="E1" s="2" t="inlineStr">
        <is>
          <t>Dec. 31, 2020</t>
        </is>
      </c>
    </row>
    <row r="2">
      <c r="A2" s="3" t="inlineStr">
        <is>
          <t>Business Acquisition [Line Items]</t>
        </is>
      </c>
    </row>
    <row r="3">
      <c r="A3" s="4" t="inlineStr">
        <is>
          <t>Goodwill</t>
        </is>
      </c>
      <c r="D3" s="6" t="n">
        <v>2661564</v>
      </c>
      <c r="E3" s="6" t="n">
        <v>656348</v>
      </c>
    </row>
    <row r="4">
      <c r="A4" s="4" t="inlineStr">
        <is>
          <t>Superfit Foods, LLC [Member]</t>
        </is>
      </c>
    </row>
    <row r="5">
      <c r="A5" s="3" t="inlineStr">
        <is>
          <t>Business Acquisition [Line Items]</t>
        </is>
      </c>
    </row>
    <row r="6">
      <c r="A6" s="4" t="inlineStr">
        <is>
          <t>Goodwill</t>
        </is>
      </c>
      <c r="D6" s="5" t="n">
        <v>283000</v>
      </c>
    </row>
    <row r="7">
      <c r="A7" s="4" t="inlineStr">
        <is>
          <t>Total assets acquired</t>
        </is>
      </c>
      <c r="D7" s="5" t="n">
        <v>1150000</v>
      </c>
    </row>
    <row r="8">
      <c r="A8" s="4" t="inlineStr">
        <is>
          <t>Purchase Price</t>
        </is>
      </c>
      <c r="C8" s="6" t="n">
        <v>1150000</v>
      </c>
    </row>
    <row r="9">
      <c r="A9" s="4" t="inlineStr">
        <is>
          <t>Superfit Foods, LLC [Member] | Trade Names [Member]</t>
        </is>
      </c>
    </row>
    <row r="10">
      <c r="A10" s="3" t="inlineStr">
        <is>
          <t>Business Acquisition [Line Items]</t>
        </is>
      </c>
    </row>
    <row r="11">
      <c r="A11" s="4" t="inlineStr">
        <is>
          <t>Assets acquired, gross</t>
        </is>
      </c>
      <c r="D11" s="5" t="n">
        <v>45000</v>
      </c>
    </row>
    <row r="12">
      <c r="A12" s="4" t="inlineStr">
        <is>
          <t>Superfit Foods, LLC [Member] | Customer List [Member]</t>
        </is>
      </c>
    </row>
    <row r="13">
      <c r="A13" s="3" t="inlineStr">
        <is>
          <t>Business Acquisition [Line Items]</t>
        </is>
      </c>
    </row>
    <row r="14">
      <c r="A14" s="4" t="inlineStr">
        <is>
          <t>Assets acquired, gross</t>
        </is>
      </c>
      <c r="D14" s="5" t="n">
        <v>140000</v>
      </c>
    </row>
    <row r="15">
      <c r="A15" s="4" t="inlineStr">
        <is>
          <t>Superfit Foods, LLC [Member] | Domain Name [Member]</t>
        </is>
      </c>
    </row>
    <row r="16">
      <c r="A16" s="3" t="inlineStr">
        <is>
          <t>Business Acquisition [Line Items]</t>
        </is>
      </c>
    </row>
    <row r="17">
      <c r="A17" s="4" t="inlineStr">
        <is>
          <t>Assets acquired, gross</t>
        </is>
      </c>
      <c r="D17" s="5" t="n">
        <v>125000</v>
      </c>
    </row>
    <row r="18">
      <c r="A18" s="4" t="inlineStr">
        <is>
          <t>Superfit Foods, LLC [Member] | Trade Secrets [Member]</t>
        </is>
      </c>
    </row>
    <row r="19">
      <c r="A19" s="3" t="inlineStr">
        <is>
          <t>Business Acquisition [Line Items]</t>
        </is>
      </c>
    </row>
    <row r="20">
      <c r="A20" s="4" t="inlineStr">
        <is>
          <t>Assets acquired, gross</t>
        </is>
      </c>
      <c r="D20" s="5" t="n">
        <v>160000</v>
      </c>
    </row>
    <row r="21">
      <c r="A21" s="4" t="inlineStr">
        <is>
          <t>Superfit Foods, LLC [Member] | Non-compete Agreement [Member]</t>
        </is>
      </c>
    </row>
    <row r="22">
      <c r="A22" s="3" t="inlineStr">
        <is>
          <t>Business Acquisition [Line Items]</t>
        </is>
      </c>
    </row>
    <row r="23">
      <c r="A23" s="4" t="inlineStr">
        <is>
          <t>Assets acquired, gross</t>
        </is>
      </c>
      <c r="D23" s="5" t="n">
        <v>260000</v>
      </c>
    </row>
    <row r="24">
      <c r="A24" s="4" t="inlineStr">
        <is>
          <t>Superfit Foods, LLC [Member] | Furniture and Equipment [Member]</t>
        </is>
      </c>
    </row>
    <row r="25">
      <c r="A25" s="3" t="inlineStr">
        <is>
          <t>Business Acquisition [Line Items]</t>
        </is>
      </c>
    </row>
    <row r="26">
      <c r="A26" s="4" t="inlineStr">
        <is>
          <t>Assets acquired, gross</t>
        </is>
      </c>
      <c r="D26" s="5" t="n">
        <v>82000</v>
      </c>
    </row>
    <row r="27">
      <c r="A27" s="4" t="inlineStr">
        <is>
          <t>Superfit Foods, LLC [Member] | Vehicles [Member]</t>
        </is>
      </c>
    </row>
    <row r="28">
      <c r="A28" s="3" t="inlineStr">
        <is>
          <t>Business Acquisition [Line Items]</t>
        </is>
      </c>
    </row>
    <row r="29">
      <c r="A29" s="4" t="inlineStr">
        <is>
          <t>Assets acquired, gross</t>
        </is>
      </c>
      <c r="D29" s="6" t="n">
        <v>55000</v>
      </c>
    </row>
    <row r="30">
      <c r="A30" s="4" t="inlineStr">
        <is>
          <t>Pokemoto Acquisition [Member]</t>
        </is>
      </c>
    </row>
    <row r="31">
      <c r="A31" s="3" t="inlineStr">
        <is>
          <t>Business Acquisition [Line Items]</t>
        </is>
      </c>
    </row>
    <row r="32">
      <c r="A32" s="4" t="inlineStr">
        <is>
          <t>Assets acquired, gross</t>
        </is>
      </c>
      <c r="B32" s="6" t="n">
        <v>6877368</v>
      </c>
    </row>
    <row r="33">
      <c r="A33" s="4" t="inlineStr">
        <is>
          <t>Goodwill</t>
        </is>
      </c>
      <c r="B33" s="5" t="n">
        <v>1722216</v>
      </c>
    </row>
    <row r="34">
      <c r="A34" s="4" t="inlineStr">
        <is>
          <t>Purchase Price</t>
        </is>
      </c>
      <c r="B34" s="5" t="n">
        <v>5980000</v>
      </c>
    </row>
    <row r="35">
      <c r="A35" s="4" t="inlineStr">
        <is>
          <t>Cash</t>
        </is>
      </c>
      <c r="B35" s="5" t="n">
        <v>1184610</v>
      </c>
    </row>
    <row r="36">
      <c r="A36" s="4" t="inlineStr">
        <is>
          <t>Accounts Receivables</t>
        </is>
      </c>
      <c r="B36" s="5" t="n">
        <v>60208</v>
      </c>
    </row>
    <row r="37">
      <c r="A37" s="4" t="inlineStr">
        <is>
          <t>Inventory</t>
        </is>
      </c>
      <c r="B37" s="5" t="n">
        <v>19500</v>
      </c>
    </row>
    <row r="38">
      <c r="A38" s="4" t="inlineStr">
        <is>
          <t>Property and Equipment</t>
        </is>
      </c>
      <c r="B38" s="5" t="n">
        <v>297529</v>
      </c>
    </row>
    <row r="39">
      <c r="A39" s="4" t="inlineStr">
        <is>
          <t>Intangible assets, net</t>
        </is>
      </c>
      <c r="B39" s="5" t="n">
        <v>4560000</v>
      </c>
    </row>
    <row r="40">
      <c r="A40" s="4" t="inlineStr">
        <is>
          <t>Operating lease right-of-use assets, net</t>
        </is>
      </c>
      <c r="B40" s="5" t="n">
        <v>719941</v>
      </c>
    </row>
    <row r="41">
      <c r="A41" s="4" t="inlineStr">
        <is>
          <t>Security deposits and other assets</t>
        </is>
      </c>
      <c r="B41" s="5" t="n">
        <v>35580</v>
      </c>
    </row>
    <row r="42">
      <c r="A42" s="4" t="inlineStr">
        <is>
          <t>Accounts payable and accrued expenses</t>
        </is>
      </c>
      <c r="B42" s="5" t="n">
        <v>282457</v>
      </c>
    </row>
    <row r="43">
      <c r="A43" s="4" t="inlineStr">
        <is>
          <t>Other notes payable</t>
        </is>
      </c>
      <c r="B43" s="5" t="n">
        <v>1462453</v>
      </c>
    </row>
    <row r="44">
      <c r="A44" s="4" t="inlineStr">
        <is>
          <t>Deferred revenue</t>
        </is>
      </c>
      <c r="B44" s="5" t="n">
        <v>123416</v>
      </c>
    </row>
    <row r="45">
      <c r="A45" s="4" t="inlineStr">
        <is>
          <t>Operating lease liability</t>
        </is>
      </c>
      <c r="B45" s="5" t="n">
        <v>751258</v>
      </c>
    </row>
    <row r="46">
      <c r="A46" s="4" t="inlineStr">
        <is>
          <t>Business Combination, Recognized Identifiable Assets Acquired and Liabilities Assumed, Liabilities</t>
        </is>
      </c>
      <c r="B46" s="5" t="n">
        <v>2619584</v>
      </c>
    </row>
    <row r="47">
      <c r="A47" s="4" t="inlineStr">
        <is>
          <t>Fair value of identifiable net assets acquired</t>
        </is>
      </c>
      <c r="B47" s="6" t="n">
        <v>42577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PROFORMA ACQUIRED FRANCHISEE STO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uperfit Foods, LLC [Member]</t>
        </is>
      </c>
    </row>
    <row r="4">
      <c r="A4" s="3" t="inlineStr">
        <is>
          <t>Business Acquisition [Line Items]</t>
        </is>
      </c>
    </row>
    <row r="5">
      <c r="A5" s="4" t="inlineStr">
        <is>
          <t>Revenues</t>
        </is>
      </c>
      <c r="B5" s="6" t="n">
        <v>3350105</v>
      </c>
      <c r="C5" s="6" t="n">
        <v>2014395</v>
      </c>
      <c r="D5" s="6" t="n">
        <v>7876672</v>
      </c>
      <c r="E5" s="6" t="n">
        <v>4262540</v>
      </c>
    </row>
    <row r="6">
      <c r="A6" s="4" t="inlineStr">
        <is>
          <t>Restaurant operating expenses</t>
        </is>
      </c>
      <c r="B6" s="5" t="n">
        <v>3453244</v>
      </c>
      <c r="C6" s="5" t="n">
        <v>2010918</v>
      </c>
      <c r="D6" s="5" t="n">
        <v>8508874</v>
      </c>
      <c r="E6" s="5" t="n">
        <v>4378577</v>
      </c>
    </row>
    <row r="7">
      <c r="A7" s="4" t="inlineStr">
        <is>
          <t>Total cost and expenses</t>
        </is>
      </c>
      <c r="B7" s="5" t="n">
        <v>4986404</v>
      </c>
      <c r="C7" s="5" t="n">
        <v>2661445</v>
      </c>
      <c r="D7" s="5" t="n">
        <v>15487578</v>
      </c>
      <c r="E7" s="5" t="n">
        <v>11660079</v>
      </c>
    </row>
    <row r="8">
      <c r="A8" s="4" t="inlineStr">
        <is>
          <t>Loss from Operations</t>
        </is>
      </c>
      <c r="B8" s="5" t="n">
        <v>-1636299</v>
      </c>
      <c r="C8" s="5" t="n">
        <v>-647050</v>
      </c>
      <c r="D8" s="5" t="n">
        <v>-7610906</v>
      </c>
      <c r="E8" s="5" t="n">
        <v>-7397539</v>
      </c>
    </row>
    <row r="9">
      <c r="A9" s="4" t="inlineStr">
        <is>
          <t>Pokemoto Acquisition [Member]</t>
        </is>
      </c>
    </row>
    <row r="10">
      <c r="A10" s="3" t="inlineStr">
        <is>
          <t>Business Acquisition [Line Items]</t>
        </is>
      </c>
    </row>
    <row r="11">
      <c r="A11" s="4" t="inlineStr">
        <is>
          <t>Revenues</t>
        </is>
      </c>
      <c r="B11" s="5" t="n">
        <v>3350105</v>
      </c>
      <c r="C11" s="5" t="n">
        <v>2025219</v>
      </c>
      <c r="D11" s="5" t="n">
        <v>8666</v>
      </c>
      <c r="E11" s="5" t="n">
        <v>5227429</v>
      </c>
    </row>
    <row r="12">
      <c r="A12" s="4" t="inlineStr">
        <is>
          <t>Restaurant operating expenses</t>
        </is>
      </c>
      <c r="B12" s="5" t="n">
        <v>3453244</v>
      </c>
      <c r="C12" s="5" t="n">
        <v>1855289</v>
      </c>
      <c r="D12" s="5" t="n">
        <v>8919110</v>
      </c>
      <c r="E12" s="5" t="n">
        <v>4940589</v>
      </c>
    </row>
    <row r="13">
      <c r="A13" s="4" t="inlineStr">
        <is>
          <t>Total cost and expenses</t>
        </is>
      </c>
      <c r="B13" s="5" t="n">
        <v>4986404</v>
      </c>
      <c r="C13" s="5" t="n">
        <v>2632971</v>
      </c>
      <c r="D13" s="5" t="n">
        <v>16170438</v>
      </c>
      <c r="E13" s="5" t="n">
        <v>12510336</v>
      </c>
    </row>
    <row r="14">
      <c r="A14" s="4" t="inlineStr">
        <is>
          <t>Loss from Operations</t>
        </is>
      </c>
      <c r="B14" s="5" t="n">
        <v>-1636299</v>
      </c>
      <c r="C14" s="5" t="n">
        <v>-607752</v>
      </c>
      <c r="D14" s="5" t="n">
        <v>-7504434</v>
      </c>
      <c r="E14" s="5" t="n">
        <v>-7282907</v>
      </c>
    </row>
    <row r="15">
      <c r="A15" s="4" t="inlineStr">
        <is>
          <t>Super Fit Foods L C C And Pokemoto L L C [Member]</t>
        </is>
      </c>
    </row>
    <row r="16">
      <c r="A16" s="3" t="inlineStr">
        <is>
          <t>Business Acquisition [Line Items]</t>
        </is>
      </c>
    </row>
    <row r="17">
      <c r="A17" s="4" t="inlineStr">
        <is>
          <t>Revenues</t>
        </is>
      </c>
      <c r="B17" s="5" t="n">
        <v>3350105</v>
      </c>
      <c r="C17" s="5" t="n">
        <v>2887069</v>
      </c>
      <c r="D17" s="5" t="n">
        <v>9173504</v>
      </c>
      <c r="E17" s="5" t="n">
        <v>6089279</v>
      </c>
    </row>
    <row r="18">
      <c r="A18" s="4" t="inlineStr">
        <is>
          <t>Restaurant operating expenses</t>
        </is>
      </c>
      <c r="B18" s="5" t="n">
        <v>3453244</v>
      </c>
      <c r="C18" s="5" t="n">
        <v>2627597</v>
      </c>
      <c r="D18" s="5" t="n">
        <v>9373883</v>
      </c>
      <c r="E18" s="5" t="n">
        <v>5712897</v>
      </c>
    </row>
    <row r="19">
      <c r="A19" s="4" t="inlineStr">
        <is>
          <t>Total cost and expenses</t>
        </is>
      </c>
      <c r="B19" s="5" t="n">
        <v>4986404</v>
      </c>
      <c r="C19" s="5" t="n">
        <v>3405279</v>
      </c>
      <c r="D19" s="5" t="n">
        <v>16625211</v>
      </c>
      <c r="E19" s="5" t="n">
        <v>13282644</v>
      </c>
    </row>
    <row r="20">
      <c r="A20" s="4" t="inlineStr">
        <is>
          <t>Loss from Operations</t>
        </is>
      </c>
      <c r="B20" s="6" t="n">
        <v>-1636299</v>
      </c>
      <c r="C20" s="6" t="n">
        <v>-518210</v>
      </c>
      <c r="D20" s="6" t="n">
        <v>-7451707</v>
      </c>
      <c r="E20" s="6" t="n">
        <v>-71933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350105</v>
      </c>
      <c r="C4" s="6" t="n">
        <v>1152545</v>
      </c>
      <c r="D4" s="6" t="n">
        <v>7369172</v>
      </c>
      <c r="E4" s="6" t="n">
        <v>3400690</v>
      </c>
    </row>
    <row r="5">
      <c r="A5" s="3" t="inlineStr">
        <is>
          <t>Restaurant operating expenses:</t>
        </is>
      </c>
    </row>
    <row r="6">
      <c r="A6" s="4" t="inlineStr">
        <is>
          <t>Total restaurant operating expenses</t>
        </is>
      </c>
      <c r="B6" s="5" t="n">
        <v>3453244</v>
      </c>
      <c r="C6" s="5" t="n">
        <v>1238610</v>
      </c>
      <c r="D6" s="5" t="n">
        <v>8054101</v>
      </c>
      <c r="E6" s="5" t="n">
        <v>3606269</v>
      </c>
    </row>
    <row r="7">
      <c r="A7" s="4" t="inlineStr">
        <is>
          <t>Preopening expenses</t>
        </is>
      </c>
      <c r="B7" s="5" t="n">
        <v>11393</v>
      </c>
      <c r="C7" s="4" t="inlineStr">
        <is>
          <t xml:space="preserve"> </t>
        </is>
      </c>
      <c r="D7" s="5" t="n">
        <v>22379</v>
      </c>
      <c r="E7" s="5" t="n">
        <v>46764</v>
      </c>
    </row>
    <row r="8">
      <c r="A8" s="4" t="inlineStr">
        <is>
          <t>Depreciation and amortization</t>
        </is>
      </c>
      <c r="B8" s="5" t="n">
        <v>384673</v>
      </c>
      <c r="C8" s="5" t="n">
        <v>80113</v>
      </c>
      <c r="D8" s="5" t="n">
        <v>838447</v>
      </c>
      <c r="E8" s="5" t="n">
        <v>288615</v>
      </c>
    </row>
    <row r="9">
      <c r="A9" s="4" t="inlineStr">
        <is>
          <t>Impairment of intangible asset</t>
        </is>
      </c>
      <c r="B9" s="4" t="inlineStr">
        <is>
          <t xml:space="preserve"> </t>
        </is>
      </c>
      <c r="C9" s="5" t="n">
        <v>100000</v>
      </c>
      <c r="D9" s="4" t="inlineStr">
        <is>
          <t xml:space="preserve"> </t>
        </is>
      </c>
      <c r="E9" s="5" t="n">
        <v>100000</v>
      </c>
    </row>
    <row r="10">
      <c r="A10" s="4" t="inlineStr">
        <is>
          <t>Franchise advertising fund expenses</t>
        </is>
      </c>
      <c r="B10" s="5" t="n">
        <v>670</v>
      </c>
      <c r="C10" s="5" t="n">
        <v>13132</v>
      </c>
      <c r="D10" s="5" t="n">
        <v>19499</v>
      </c>
      <c r="E10" s="5" t="n">
        <v>45587</v>
      </c>
    </row>
    <row r="11">
      <c r="A11" s="4" t="inlineStr">
        <is>
          <t>General and administrative expenses</t>
        </is>
      </c>
      <c r="B11" s="5" t="n">
        <v>1136424</v>
      </c>
      <c r="C11" s="5" t="n">
        <v>457282</v>
      </c>
      <c r="D11" s="5" t="n">
        <v>6098379</v>
      </c>
      <c r="E11" s="5" t="n">
        <v>6800536</v>
      </c>
    </row>
    <row r="12">
      <c r="A12" s="4" t="inlineStr">
        <is>
          <t>Total Costs and Expenses</t>
        </is>
      </c>
      <c r="B12" s="5" t="n">
        <v>4986404</v>
      </c>
      <c r="C12" s="5" t="n">
        <v>1889137</v>
      </c>
      <c r="D12" s="5" t="n">
        <v>15032805</v>
      </c>
      <c r="E12" s="5" t="n">
        <v>10887771</v>
      </c>
    </row>
    <row r="13">
      <c r="A13" s="4" t="inlineStr">
        <is>
          <t>Loss from Operations</t>
        </is>
      </c>
      <c r="B13" s="5" t="n">
        <v>-1636299</v>
      </c>
      <c r="C13" s="5" t="n">
        <v>-736592</v>
      </c>
      <c r="D13" s="5" t="n">
        <v>-7663633</v>
      </c>
      <c r="E13" s="5" t="n">
        <v>-7487081</v>
      </c>
    </row>
    <row r="14">
      <c r="A14" s="3" t="inlineStr">
        <is>
          <t>Other Income (Expense):</t>
        </is>
      </c>
    </row>
    <row r="15">
      <c r="A15" s="4" t="inlineStr">
        <is>
          <t>Other (expense) income, net</t>
        </is>
      </c>
      <c r="B15" s="5" t="n">
        <v>1006152</v>
      </c>
      <c r="C15" s="5" t="n">
        <v>-5360</v>
      </c>
      <c r="D15" s="5" t="n">
        <v>1232461</v>
      </c>
      <c r="E15" s="5" t="n">
        <v>-18908</v>
      </c>
    </row>
    <row r="16">
      <c r="A16" s="4" t="inlineStr">
        <is>
          <t>Interest expense, net</t>
        </is>
      </c>
      <c r="B16" s="5" t="n">
        <v>-2483</v>
      </c>
      <c r="C16" s="5" t="n">
        <v>-20128</v>
      </c>
      <c r="D16" s="5" t="n">
        <v>-38817</v>
      </c>
      <c r="E16" s="5" t="n">
        <v>-114861</v>
      </c>
    </row>
    <row r="17">
      <c r="A17" s="4" t="inlineStr">
        <is>
          <t>Change in fair value of accrued compensation</t>
        </is>
      </c>
      <c r="B17" s="4" t="inlineStr">
        <is>
          <t xml:space="preserve"> </t>
        </is>
      </c>
      <c r="C17" s="5" t="n">
        <v>100000</v>
      </c>
      <c r="D17" s="5" t="n">
        <v>127500</v>
      </c>
      <c r="E17" s="5" t="n">
        <v>4000</v>
      </c>
    </row>
    <row r="18">
      <c r="A18" s="4" t="inlineStr">
        <is>
          <t>Gain on debt extinguishment</t>
        </is>
      </c>
      <c r="B18" s="5" t="n">
        <v>200000</v>
      </c>
      <c r="C18" s="4" t="inlineStr">
        <is>
          <t xml:space="preserve"> </t>
        </is>
      </c>
      <c r="D18" s="5" t="n">
        <v>1075974</v>
      </c>
      <c r="E18" s="4" t="inlineStr">
        <is>
          <t xml:space="preserve"> </t>
        </is>
      </c>
    </row>
    <row r="19">
      <c r="A19" s="4" t="inlineStr">
        <is>
          <t>Amortization of debt discounts</t>
        </is>
      </c>
      <c r="B19" s="4" t="inlineStr">
        <is>
          <t xml:space="preserve"> </t>
        </is>
      </c>
      <c r="C19" s="4" t="inlineStr">
        <is>
          <t xml:space="preserve"> </t>
        </is>
      </c>
      <c r="D19" s="4" t="inlineStr">
        <is>
          <t xml:space="preserve"> </t>
        </is>
      </c>
      <c r="E19" s="5" t="n">
        <v>-38918</v>
      </c>
    </row>
    <row r="20">
      <c r="A20" s="4" t="inlineStr">
        <is>
          <t>Total Other Income (Expense), Net</t>
        </is>
      </c>
      <c r="B20" s="5" t="n">
        <v>1203669</v>
      </c>
      <c r="C20" s="5" t="n">
        <v>74512</v>
      </c>
      <c r="D20" s="5" t="n">
        <v>2397118</v>
      </c>
      <c r="E20" s="5" t="n">
        <v>-168687</v>
      </c>
    </row>
    <row r="21">
      <c r="A21" s="4" t="inlineStr">
        <is>
          <t>Loss Before Income Tax</t>
        </is>
      </c>
      <c r="B21" s="5" t="n">
        <v>-432630</v>
      </c>
      <c r="C21" s="5" t="n">
        <v>-662080</v>
      </c>
      <c r="D21" s="5" t="n">
        <v>-5266515</v>
      </c>
      <c r="E21" s="5" t="n">
        <v>-7655768</v>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Loss</t>
        </is>
      </c>
      <c r="B23" s="6" t="n">
        <v>-432630</v>
      </c>
      <c r="C23" s="6" t="n">
        <v>-662080</v>
      </c>
      <c r="D23" s="6" t="n">
        <v>-5266515</v>
      </c>
      <c r="E23" s="6" t="n">
        <v>-7655768</v>
      </c>
    </row>
    <row r="24">
      <c r="A24" s="3" t="inlineStr">
        <is>
          <t>Net Loss Per Share:</t>
        </is>
      </c>
    </row>
    <row r="25">
      <c r="A25" s="4" t="inlineStr">
        <is>
          <t>Basic and diluted</t>
        </is>
      </c>
      <c r="B25" s="8" t="n">
        <v>-0.02</v>
      </c>
      <c r="C25" s="8" t="n">
        <v>-0.09</v>
      </c>
      <c r="D25" s="8" t="n">
        <v>-0.35</v>
      </c>
      <c r="E25" s="8" t="n">
        <v>-1.06</v>
      </c>
    </row>
    <row r="26">
      <c r="A26" s="3" t="inlineStr">
        <is>
          <t>Weighted Average Number of Common Shares Outstanding:</t>
        </is>
      </c>
    </row>
    <row r="27">
      <c r="A27" s="4" t="inlineStr">
        <is>
          <t>Basic and diluted</t>
        </is>
      </c>
      <c r="B27" s="5" t="n">
        <v>17704445</v>
      </c>
      <c r="C27" s="5" t="n">
        <v>7633347</v>
      </c>
      <c r="D27" s="5" t="n">
        <v>14991168</v>
      </c>
      <c r="E27" s="5" t="n">
        <v>7217767</v>
      </c>
    </row>
    <row r="28">
      <c r="A28" s="4" t="inlineStr">
        <is>
          <t>Company Restaurant Net Sales [Member]</t>
        </is>
      </c>
    </row>
    <row r="29">
      <c r="A29" s="3" t="inlineStr">
        <is>
          <t>Revenues:</t>
        </is>
      </c>
    </row>
    <row r="30">
      <c r="A30" s="4" t="inlineStr">
        <is>
          <t>Total Revenues</t>
        </is>
      </c>
      <c r="B30" s="6" t="n">
        <v>2976255</v>
      </c>
      <c r="C30" s="6" t="n">
        <v>887922</v>
      </c>
      <c r="D30" s="6" t="n">
        <v>6720030</v>
      </c>
      <c r="E30" s="6" t="n">
        <v>2785288</v>
      </c>
    </row>
    <row r="31">
      <c r="A31" s="4" t="inlineStr">
        <is>
          <t>Franchise Royalties And Fees [Member]</t>
        </is>
      </c>
    </row>
    <row r="32">
      <c r="A32" s="3" t="inlineStr">
        <is>
          <t>Revenues:</t>
        </is>
      </c>
    </row>
    <row r="33">
      <c r="A33" s="4" t="inlineStr">
        <is>
          <t>Total Revenues</t>
        </is>
      </c>
      <c r="B33" s="5" t="n">
        <v>373180</v>
      </c>
      <c r="C33" s="5" t="n">
        <v>251491</v>
      </c>
      <c r="D33" s="5" t="n">
        <v>629643</v>
      </c>
      <c r="E33" s="5" t="n">
        <v>569815</v>
      </c>
    </row>
    <row r="34">
      <c r="A34" s="4" t="inlineStr">
        <is>
          <t>Franchise Advertising Fund Contributions [Member]</t>
        </is>
      </c>
    </row>
    <row r="35">
      <c r="A35" s="3" t="inlineStr">
        <is>
          <t>Revenues:</t>
        </is>
      </c>
    </row>
    <row r="36">
      <c r="A36" s="4" t="inlineStr">
        <is>
          <t>Total Revenues</t>
        </is>
      </c>
      <c r="B36" s="5" t="n">
        <v>670</v>
      </c>
      <c r="C36" s="5" t="n">
        <v>13132</v>
      </c>
      <c r="D36" s="5" t="n">
        <v>19499</v>
      </c>
      <c r="E36" s="5" t="n">
        <v>45587</v>
      </c>
    </row>
    <row r="37">
      <c r="A37" s="4" t="inlineStr">
        <is>
          <t>Foodand Beverage Costs [Member]</t>
        </is>
      </c>
    </row>
    <row r="38">
      <c r="A38" s="3" t="inlineStr">
        <is>
          <t>Restaurant operating expenses:</t>
        </is>
      </c>
    </row>
    <row r="39">
      <c r="A39" s="4" t="inlineStr">
        <is>
          <t>Total restaurant operating expenses</t>
        </is>
      </c>
      <c r="B39" s="5" t="n">
        <v>1165607</v>
      </c>
      <c r="C39" s="5" t="n">
        <v>346808</v>
      </c>
      <c r="D39" s="5" t="n">
        <v>2542333</v>
      </c>
      <c r="E39" s="5" t="n">
        <v>1067831</v>
      </c>
    </row>
    <row r="40">
      <c r="A40" s="4" t="inlineStr">
        <is>
          <t>Labor [Member]</t>
        </is>
      </c>
    </row>
    <row r="41">
      <c r="A41" s="3" t="inlineStr">
        <is>
          <t>Restaurant operating expenses:</t>
        </is>
      </c>
    </row>
    <row r="42">
      <c r="A42" s="4" t="inlineStr">
        <is>
          <t>Total restaurant operating expenses</t>
        </is>
      </c>
      <c r="B42" s="5" t="n">
        <v>1230776</v>
      </c>
      <c r="C42" s="5" t="n">
        <v>420804</v>
      </c>
      <c r="D42" s="5" t="n">
        <v>2901613</v>
      </c>
      <c r="E42" s="5" t="n">
        <v>1350247</v>
      </c>
    </row>
    <row r="43">
      <c r="A43" s="4" t="inlineStr">
        <is>
          <t>Rent [Member]</t>
        </is>
      </c>
    </row>
    <row r="44">
      <c r="A44" s="3" t="inlineStr">
        <is>
          <t>Restaurant operating expenses:</t>
        </is>
      </c>
    </row>
    <row r="45">
      <c r="A45" s="4" t="inlineStr">
        <is>
          <t>Total restaurant operating expenses</t>
        </is>
      </c>
      <c r="B45" s="5" t="n">
        <v>343637</v>
      </c>
      <c r="C45" s="5" t="n">
        <v>184309</v>
      </c>
      <c r="D45" s="5" t="n">
        <v>904758</v>
      </c>
      <c r="E45" s="5" t="n">
        <v>468590</v>
      </c>
    </row>
    <row r="46">
      <c r="A46" s="4" t="inlineStr">
        <is>
          <t>Other Restaurant Operating Expenses [Member]</t>
        </is>
      </c>
    </row>
    <row r="47">
      <c r="A47" s="3" t="inlineStr">
        <is>
          <t>Restaurant operating expenses:</t>
        </is>
      </c>
    </row>
    <row r="48">
      <c r="A48" s="4" t="inlineStr">
        <is>
          <t>Total restaurant operating expenses</t>
        </is>
      </c>
      <c r="B48" s="6" t="n">
        <v>713224</v>
      </c>
      <c r="C48" s="6" t="n">
        <v>286689</v>
      </c>
      <c r="D48" s="6" t="n">
        <v>1705397</v>
      </c>
      <c r="E48" s="6" t="n">
        <v>719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5" customWidth="1" min="2" max="2"/>
  </cols>
  <sheetData>
    <row r="1">
      <c r="A1" s="1" t="inlineStr">
        <is>
          <t>SCHEDULE OF IDENTIFIABLE INTANGIBLE ASSETS (Details)</t>
        </is>
      </c>
      <c r="B1" s="2" t="inlineStr">
        <is>
          <t>9 Months Ended</t>
        </is>
      </c>
    </row>
    <row r="2">
      <c r="B2" s="2" t="inlineStr">
        <is>
          <t>Sep. 30, 2021USD ($)</t>
        </is>
      </c>
    </row>
    <row r="3">
      <c r="A3" s="3" t="inlineStr">
        <is>
          <t>Business Acquisition [Line Items]</t>
        </is>
      </c>
    </row>
    <row r="4">
      <c r="A4" s="4" t="inlineStr">
        <is>
          <t>Intangible Assets, Fair Value</t>
        </is>
      </c>
      <c r="B4" s="6" t="n">
        <v>4560000</v>
      </c>
    </row>
    <row r="5">
      <c r="A5" s="4" t="inlineStr">
        <is>
          <t>Acquired Finite-lived Intangible Assets, Weighted Average Useful Life</t>
        </is>
      </c>
      <c r="B5" s="4" t="inlineStr">
        <is>
          <t>8 years 2 months 19 days</t>
        </is>
      </c>
    </row>
    <row r="6">
      <c r="A6" s="4" t="inlineStr">
        <is>
          <t>Trade Name [Member]</t>
        </is>
      </c>
    </row>
    <row r="7">
      <c r="A7" s="3" t="inlineStr">
        <is>
          <t>Business Acquisition [Line Items]</t>
        </is>
      </c>
    </row>
    <row r="8">
      <c r="A8" s="4" t="inlineStr">
        <is>
          <t>Intangible Assets, Fair Value</t>
        </is>
      </c>
      <c r="B8" s="6" t="n">
        <v>175000</v>
      </c>
    </row>
    <row r="9">
      <c r="A9" s="4" t="inlineStr">
        <is>
          <t>Acquired Finite-lived Intangible Assets, Weighted Average Useful Life</t>
        </is>
      </c>
      <c r="B9" s="4" t="inlineStr">
        <is>
          <t>5 years</t>
        </is>
      </c>
    </row>
    <row r="10">
      <c r="A10" s="4" t="inlineStr">
        <is>
          <t>Franchise License [Member]</t>
        </is>
      </c>
    </row>
    <row r="11">
      <c r="A11" s="3" t="inlineStr">
        <is>
          <t>Business Acquisition [Line Items]</t>
        </is>
      </c>
    </row>
    <row r="12">
      <c r="A12" s="4" t="inlineStr">
        <is>
          <t>Intangible Assets, Fair Value</t>
        </is>
      </c>
      <c r="B12" s="6" t="n">
        <v>2775000</v>
      </c>
    </row>
    <row r="13">
      <c r="A13" s="4" t="inlineStr">
        <is>
          <t>Acquired Finite-lived Intangible Assets, Weighted Average Useful Life</t>
        </is>
      </c>
      <c r="B13" s="4" t="inlineStr">
        <is>
          <t>10 years</t>
        </is>
      </c>
    </row>
    <row r="14">
      <c r="A14" s="4" t="inlineStr">
        <is>
          <t>Proprietary Recipes [Member]</t>
        </is>
      </c>
    </row>
    <row r="15">
      <c r="A15" s="3" t="inlineStr">
        <is>
          <t>Business Acquisition [Line Items]</t>
        </is>
      </c>
    </row>
    <row r="16">
      <c r="A16" s="4" t="inlineStr">
        <is>
          <t>Intangible Assets, Fair Value</t>
        </is>
      </c>
      <c r="B16" s="6" t="n">
        <v>1130000</v>
      </c>
    </row>
    <row r="17">
      <c r="A17" s="4" t="inlineStr">
        <is>
          <t>Acquired Finite-lived Intangible Assets, Weighted Average Useful Life</t>
        </is>
      </c>
      <c r="B17" s="4" t="inlineStr">
        <is>
          <t>7 years</t>
        </is>
      </c>
    </row>
    <row r="18">
      <c r="A18" s="4" t="inlineStr">
        <is>
          <t>Non Compete [Member]</t>
        </is>
      </c>
    </row>
    <row r="19">
      <c r="A19" s="3" t="inlineStr">
        <is>
          <t>Business Acquisition [Line Items]</t>
        </is>
      </c>
    </row>
    <row r="20">
      <c r="A20" s="4" t="inlineStr">
        <is>
          <t>Intangible Assets, Fair Value</t>
        </is>
      </c>
      <c r="B20" s="6" t="n">
        <v>480000</v>
      </c>
    </row>
    <row r="21">
      <c r="A21" s="4" t="inlineStr">
        <is>
          <t>Acquired Finite-lived Intangible Assets, Weighted Average Useful Life</t>
        </is>
      </c>
      <c r="B21"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Narrative) - USD ($)</t>
        </is>
      </c>
      <c r="B1" s="2" t="inlineStr">
        <is>
          <t>May 14, 2021</t>
        </is>
      </c>
      <c r="C1" s="2" t="inlineStr">
        <is>
          <t>Mar. 25,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row>
    <row r="2">
      <c r="A2" s="3" t="inlineStr">
        <is>
          <t>Business Acquisition [Line Items]</t>
        </is>
      </c>
    </row>
    <row r="3">
      <c r="A3" s="4" t="inlineStr">
        <is>
          <t>Number of share issued</t>
        </is>
      </c>
      <c r="D3" s="6" t="n">
        <v>1540</v>
      </c>
      <c r="E3" s="6" t="n">
        <v>229201</v>
      </c>
      <c r="F3" s="6" t="n">
        <v>676700</v>
      </c>
      <c r="G3" s="6" t="n">
        <v>200705</v>
      </c>
      <c r="H3" s="6" t="n">
        <v>56200</v>
      </c>
    </row>
    <row r="4">
      <c r="A4" s="4" t="inlineStr">
        <is>
          <t>Cash</t>
        </is>
      </c>
      <c r="D4" s="5" t="n">
        <v>3616845</v>
      </c>
      <c r="J4" s="6" t="n">
        <v>3616845</v>
      </c>
      <c r="L4" s="6" t="n">
        <v>4195932</v>
      </c>
    </row>
    <row r="5">
      <c r="A5" s="4" t="inlineStr">
        <is>
          <t>Members Interest Purchase Agreement [Member]</t>
        </is>
      </c>
    </row>
    <row r="6">
      <c r="A6" s="3" t="inlineStr">
        <is>
          <t>Business Acquisition [Line Items]</t>
        </is>
      </c>
    </row>
    <row r="7">
      <c r="A7" s="4" t="inlineStr">
        <is>
          <t>Cash</t>
        </is>
      </c>
      <c r="B7" s="6" t="n">
        <v>4000000</v>
      </c>
    </row>
    <row r="8">
      <c r="A8" s="4" t="inlineStr">
        <is>
          <t>Notes Payable</t>
        </is>
      </c>
      <c r="B8" s="5" t="n">
        <v>730000</v>
      </c>
    </row>
    <row r="9">
      <c r="A9" s="4" t="inlineStr">
        <is>
          <t>Common Stock [Member]</t>
        </is>
      </c>
    </row>
    <row r="10">
      <c r="A10" s="3" t="inlineStr">
        <is>
          <t>Business Acquisition [Line Items]</t>
        </is>
      </c>
    </row>
    <row r="11">
      <c r="A11" s="4" t="inlineStr">
        <is>
          <t>Stock Issued During Period, Shares, Acquisitions</t>
        </is>
      </c>
      <c r="E11" s="5" t="n">
        <v>880282</v>
      </c>
      <c r="F11" s="5" t="n">
        <v>268240</v>
      </c>
    </row>
    <row r="12">
      <c r="A12" s="4" t="inlineStr">
        <is>
          <t>Number of share issued</t>
        </is>
      </c>
      <c r="D12" s="4" t="inlineStr">
        <is>
          <t xml:space="preserve"> </t>
        </is>
      </c>
      <c r="E12" s="6" t="n">
        <v>16</v>
      </c>
      <c r="F12" s="6" t="n">
        <v>30</v>
      </c>
      <c r="G12" s="6" t="n">
        <v>5</v>
      </c>
      <c r="H12" s="6" t="n">
        <v>2</v>
      </c>
      <c r="J12" s="5" t="n">
        <v>25000</v>
      </c>
    </row>
    <row r="13">
      <c r="A13" s="4" t="inlineStr">
        <is>
          <t>Stock Issued During Period, Shares, New Issues</t>
        </is>
      </c>
      <c r="I13" s="5" t="n">
        <v>1540000</v>
      </c>
    </row>
    <row r="14">
      <c r="A14" s="4" t="inlineStr">
        <is>
          <t>Superfit Foods, LLC [Member]</t>
        </is>
      </c>
    </row>
    <row r="15">
      <c r="A15" s="3" t="inlineStr">
        <is>
          <t>Business Acquisition [Line Items]</t>
        </is>
      </c>
    </row>
    <row r="16">
      <c r="A16" s="4" t="inlineStr">
        <is>
          <t>Business Combination, Consideration Transferred</t>
        </is>
      </c>
      <c r="C16" s="6" t="n">
        <v>1150000</v>
      </c>
    </row>
    <row r="17">
      <c r="A17" s="4" t="inlineStr">
        <is>
          <t>Payments to Acquire Businesses, Gross</t>
        </is>
      </c>
      <c r="C17" s="5" t="n">
        <v>500000</v>
      </c>
      <c r="J17" s="6" t="n">
        <v>500000</v>
      </c>
      <c r="K17" s="4" t="inlineStr">
        <is>
          <t xml:space="preserve"> </t>
        </is>
      </c>
    </row>
    <row r="18">
      <c r="A18" s="4" t="inlineStr">
        <is>
          <t>Business combinations escrow account held amount</t>
        </is>
      </c>
      <c r="C18" s="5" t="n">
        <v>25000</v>
      </c>
    </row>
    <row r="19">
      <c r="A19" s="4" t="inlineStr">
        <is>
          <t>Business Combination, Consideration Transferred, Equity Interests Issued and Issuable</t>
        </is>
      </c>
      <c r="C19" s="6" t="n">
        <v>625000</v>
      </c>
    </row>
    <row r="20">
      <c r="A20" s="4" t="inlineStr">
        <is>
          <t>Stock Issued During Period, Shares, Acquisitions</t>
        </is>
      </c>
      <c r="C20" s="5" t="n">
        <v>268240</v>
      </c>
    </row>
    <row r="21">
      <c r="A21" s="4" t="inlineStr">
        <is>
          <t>Business Combination, Consideration Transferred, Equity Interests Issued and Issuable Fair Value Method</t>
        </is>
      </c>
      <c r="C21" s="4" t="inlineStr">
        <is>
          <t>The
remaining $25,000 shall be paid in shares of common stock provided that the seller meets various obligation, within 60 days, as outline
in the purchase agreement. As of September 30, 2021, the Company and former owner agreed that not all obligations were met, and we
have no further obligation to issue the $25,000 shares of common stock. As of September 30, 2021, the Company has accrued
for the liability in accounts payable and accrued expenses.</t>
        </is>
      </c>
    </row>
    <row r="22">
      <c r="A22" s="4" t="inlineStr">
        <is>
          <t>Poke Entities II [Member]</t>
        </is>
      </c>
    </row>
    <row r="23">
      <c r="A23" s="3" t="inlineStr">
        <is>
          <t>Business Acquisition [Line Items]</t>
        </is>
      </c>
    </row>
    <row r="24">
      <c r="A24" s="4" t="inlineStr">
        <is>
          <t>Business Acquisition, Equity Interest Issued or Issuable, Value Assigned</t>
        </is>
      </c>
      <c r="B24" s="5" t="n">
        <v>1250000</v>
      </c>
    </row>
    <row r="25">
      <c r="A25" s="4" t="inlineStr">
        <is>
          <t>Pokemoto Acquisition [Member]</t>
        </is>
      </c>
    </row>
    <row r="26">
      <c r="A26" s="3" t="inlineStr">
        <is>
          <t>Business Acquisition [Line Items]</t>
        </is>
      </c>
    </row>
    <row r="27">
      <c r="A27" s="4" t="inlineStr">
        <is>
          <t>Business Combination, Consideration Transferred</t>
        </is>
      </c>
      <c r="B27" s="6" t="n">
        <v>5980000</v>
      </c>
    </row>
    <row r="28">
      <c r="A28" s="4" t="inlineStr">
        <is>
          <t>Stock Issued During Period, Shares, New Issues</t>
        </is>
      </c>
      <c r="B28" s="5" t="n">
        <v>8802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OANS RECEIVABLES (Details) - USD ($)</t>
        </is>
      </c>
      <c r="B1" s="2" t="inlineStr">
        <is>
          <t>Sep. 30, 2021</t>
        </is>
      </c>
      <c r="C1" s="2" t="inlineStr">
        <is>
          <t>Dec. 31, 2020</t>
        </is>
      </c>
    </row>
    <row r="2">
      <c r="A2" s="3" t="inlineStr">
        <is>
          <t>Receivables [Abstract]</t>
        </is>
      </c>
    </row>
    <row r="3">
      <c r="A3" s="4" t="inlineStr">
        <is>
          <t>Loans receivable, net</t>
        </is>
      </c>
      <c r="B3" s="6" t="n">
        <v>8209</v>
      </c>
      <c r="C3" s="6" t="n">
        <v>3390</v>
      </c>
    </row>
    <row r="4">
      <c r="A4" s="4" t="inlineStr">
        <is>
          <t>Less: current portion</t>
        </is>
      </c>
      <c r="B4" s="5" t="n">
        <v>-8209</v>
      </c>
      <c r="C4" s="5" t="n">
        <v>-2394</v>
      </c>
    </row>
    <row r="5">
      <c r="A5" s="4" t="inlineStr">
        <is>
          <t>Loans receivable, non-current</t>
        </is>
      </c>
      <c r="B5" s="4" t="inlineStr">
        <is>
          <t xml:space="preserve"> </t>
        </is>
      </c>
      <c r="C5" s="6" t="n">
        <v>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Narrative) - USD ($)</t>
        </is>
      </c>
      <c r="B1" s="2" t="inlineStr">
        <is>
          <t>9 Months Ended</t>
        </is>
      </c>
    </row>
    <row r="2">
      <c r="B2" s="2" t="inlineStr">
        <is>
          <t>Sep. 30, 2021</t>
        </is>
      </c>
      <c r="C2" s="2" t="inlineStr">
        <is>
          <t>Dec. 31, 2020</t>
        </is>
      </c>
    </row>
    <row r="3">
      <c r="A3" s="3" t="inlineStr">
        <is>
          <t>Deferred Compensation Arrangement with Individual, Excluding Share-based Payments and Postretirement Benefits [Line Items]</t>
        </is>
      </c>
    </row>
    <row r="4">
      <c r="A4" s="4" t="inlineStr">
        <is>
          <t>Financing Receivable, after Allowance for Credit Loss</t>
        </is>
      </c>
      <c r="B4" s="6" t="n">
        <v>8209</v>
      </c>
      <c r="C4" s="6" t="n">
        <v>3390</v>
      </c>
    </row>
    <row r="5">
      <c r="A5" s="4" t="inlineStr">
        <is>
          <t>Financing Receivable, Allowance for Credit Loss, Current</t>
        </is>
      </c>
      <c r="B5" s="5" t="n">
        <v>61275</v>
      </c>
      <c r="C5" s="5" t="n">
        <v>106900</v>
      </c>
    </row>
    <row r="6">
      <c r="A6" s="4" t="inlineStr">
        <is>
          <t>Former Franchisee [Member]</t>
        </is>
      </c>
    </row>
    <row r="7">
      <c r="A7" s="3" t="inlineStr">
        <is>
          <t>Deferred Compensation Arrangement with Individual, Excluding Share-based Payments and Postretirement Benefits [Line Items]</t>
        </is>
      </c>
    </row>
    <row r="8">
      <c r="A8" s="4" t="inlineStr">
        <is>
          <t>Financing Receivable, after Allowance for Credit Loss</t>
        </is>
      </c>
      <c r="B8" s="5" t="n">
        <v>8209</v>
      </c>
      <c r="C8" s="5" t="n">
        <v>3390</v>
      </c>
    </row>
    <row r="9">
      <c r="A9" s="4" t="inlineStr">
        <is>
          <t>Financing Receivable, Allowance for Credit Loss, Current</t>
        </is>
      </c>
      <c r="B9" s="6" t="n">
        <v>61275</v>
      </c>
      <c r="C9" s="6" t="n">
        <v>106900</v>
      </c>
    </row>
    <row r="10">
      <c r="A10" s="4" t="inlineStr">
        <is>
          <t>Debt Instrument, Term</t>
        </is>
      </c>
      <c r="B10" s="4" t="inlineStr">
        <is>
          <t>10 years</t>
        </is>
      </c>
    </row>
    <row r="11">
      <c r="A11" s="4" t="inlineStr">
        <is>
          <t>Former Franchisee [Member] | Minimum [Member]</t>
        </is>
      </c>
    </row>
    <row r="12">
      <c r="A12" s="3" t="inlineStr">
        <is>
          <t>Deferred Compensation Arrangement with Individual, Excluding Share-based Payments and Postretirement Benefits [Line Items]</t>
        </is>
      </c>
    </row>
    <row r="13">
      <c r="A13" s="4" t="inlineStr">
        <is>
          <t>Debt Instrument, Interest Rate, Stated Percentage</t>
        </is>
      </c>
      <c r="B13" s="4" t="inlineStr">
        <is>
          <t>1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1</t>
        </is>
      </c>
      <c r="C1" s="2" t="inlineStr">
        <is>
          <t>Dec. 31, 2020</t>
        </is>
      </c>
    </row>
    <row r="2">
      <c r="A2" s="3" t="inlineStr">
        <is>
          <t>Deferred Costs, Capitalized, Prepaid, and Other Assets Disclosure [Abstract]</t>
        </is>
      </c>
    </row>
    <row r="3">
      <c r="A3" s="4" t="inlineStr">
        <is>
          <t>Prepaid expenses</t>
        </is>
      </c>
      <c r="B3" s="6" t="n">
        <v>68418</v>
      </c>
      <c r="C3" s="6" t="n">
        <v>23446</v>
      </c>
    </row>
    <row r="4">
      <c r="A4" s="4" t="inlineStr">
        <is>
          <t>Preopening expenses</t>
        </is>
      </c>
      <c r="B4" s="5" t="n">
        <v>1556</v>
      </c>
      <c r="C4" s="5" t="n">
        <v>17457</v>
      </c>
    </row>
    <row r="5">
      <c r="A5" s="4" t="inlineStr">
        <is>
          <t>Other receivables</t>
        </is>
      </c>
      <c r="B5" s="5" t="n">
        <v>998758</v>
      </c>
      <c r="C5" s="4" t="inlineStr">
        <is>
          <t xml:space="preserve"> </t>
        </is>
      </c>
    </row>
    <row r="6">
      <c r="A6" s="4" t="inlineStr">
        <is>
          <t>Prepaid and Other Current Assets</t>
        </is>
      </c>
      <c r="B6" s="6" t="n">
        <v>1068732</v>
      </c>
      <c r="C6" s="6" t="n">
        <v>409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ENSES AND OTHER CURRENT ASSETS (Details Narrative) - USD ($)</t>
        </is>
      </c>
      <c r="B1" s="2" t="inlineStr">
        <is>
          <t>Sep. 30, 2021</t>
        </is>
      </c>
      <c r="C1" s="2" t="inlineStr">
        <is>
          <t>Dec. 31, 2020</t>
        </is>
      </c>
    </row>
    <row r="2">
      <c r="A2" s="3" t="inlineStr">
        <is>
          <t>Operating Loss Carryforwards [Line Items]</t>
        </is>
      </c>
    </row>
    <row r="3">
      <c r="A3" s="4" t="inlineStr">
        <is>
          <t>Employee retention tax credits receivable</t>
        </is>
      </c>
      <c r="B3" s="6" t="n">
        <v>1068732</v>
      </c>
      <c r="C3" s="6" t="n">
        <v>40903</v>
      </c>
    </row>
    <row r="4">
      <c r="A4" s="4" t="inlineStr">
        <is>
          <t>Internal Revenue Service (IRS) [Member]</t>
        </is>
      </c>
    </row>
    <row r="5">
      <c r="A5" s="3" t="inlineStr">
        <is>
          <t>Operating Loss Carryforwards [Line Items]</t>
        </is>
      </c>
    </row>
    <row r="6">
      <c r="A6" s="4" t="inlineStr">
        <is>
          <t>Employee retention tax credits receivable</t>
        </is>
      </c>
      <c r="B6" s="6" t="n">
        <v>9987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1</t>
        </is>
      </c>
      <c r="C1" s="2" t="inlineStr">
        <is>
          <t>Dec. 31, 2020</t>
        </is>
      </c>
    </row>
    <row r="2">
      <c r="A2" s="3" t="inlineStr">
        <is>
          <t>Property, Plant and Equipment [Abstract]</t>
        </is>
      </c>
    </row>
    <row r="3">
      <c r="A3" s="4" t="inlineStr">
        <is>
          <t>Furniture and equipment</t>
        </is>
      </c>
      <c r="B3" s="6" t="n">
        <v>1373405</v>
      </c>
      <c r="C3" s="6" t="n">
        <v>1143320</v>
      </c>
    </row>
    <row r="4">
      <c r="A4" s="4" t="inlineStr">
        <is>
          <t>Vehicles</t>
        </is>
      </c>
      <c r="B4" s="5" t="n">
        <v>55000</v>
      </c>
      <c r="C4" s="4" t="inlineStr">
        <is>
          <t xml:space="preserve"> </t>
        </is>
      </c>
    </row>
    <row r="5">
      <c r="A5" s="4" t="inlineStr">
        <is>
          <t>Leasehold improvements</t>
        </is>
      </c>
      <c r="B5" s="5" t="n">
        <v>2174899</v>
      </c>
      <c r="C5" s="5" t="n">
        <v>1940907</v>
      </c>
    </row>
    <row r="6">
      <c r="A6" s="4" t="inlineStr">
        <is>
          <t>Property and equipment, gross</t>
        </is>
      </c>
      <c r="B6" s="5" t="n">
        <v>3603304</v>
      </c>
      <c r="C6" s="5" t="n">
        <v>3084227</v>
      </c>
    </row>
    <row r="7">
      <c r="A7" s="4" t="inlineStr">
        <is>
          <t>Less: accumulated depreciation and amortization</t>
        </is>
      </c>
      <c r="B7" s="5" t="n">
        <v>-1114639</v>
      </c>
      <c r="C7" s="5" t="n">
        <v>-741504</v>
      </c>
    </row>
    <row r="8">
      <c r="A8" s="4" t="inlineStr">
        <is>
          <t>Property and equipment, net</t>
        </is>
      </c>
      <c r="B8" s="6" t="n">
        <v>2488665</v>
      </c>
      <c r="C8" s="6" t="n">
        <v>23427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ment Effects on Earnings Per Share [Line Items]</t>
        </is>
      </c>
    </row>
    <row r="4">
      <c r="A4" s="4" t="inlineStr">
        <is>
          <t>Depreciation</t>
        </is>
      </c>
      <c r="B4" s="6" t="n">
        <v>146656</v>
      </c>
      <c r="C4" s="6" t="n">
        <v>64030</v>
      </c>
      <c r="D4" s="6" t="n">
        <v>435421</v>
      </c>
      <c r="E4" s="6" t="n">
        <v>240716</v>
      </c>
    </row>
    <row r="5">
      <c r="A5" s="4" t="inlineStr">
        <is>
          <t>Property, Plant and Equipment, Disposals</t>
        </is>
      </c>
      <c r="B5" s="5" t="n">
        <v>0</v>
      </c>
      <c r="C5" s="6" t="n">
        <v>151111</v>
      </c>
      <c r="D5" s="5" t="n">
        <v>99313</v>
      </c>
      <c r="E5" s="5" t="n">
        <v>151111</v>
      </c>
    </row>
    <row r="6">
      <c r="A6" s="4" t="inlineStr">
        <is>
          <t>Gain (Loss) on Disposition of Property Plant Equipment</t>
        </is>
      </c>
      <c r="B6" s="5" t="n">
        <v>0</v>
      </c>
      <c r="D6" s="5" t="n">
        <v>37027</v>
      </c>
      <c r="E6" s="5" t="n">
        <v>41480</v>
      </c>
    </row>
    <row r="7">
      <c r="A7" s="4" t="inlineStr">
        <is>
          <t>Property, Plant and Equipment [Member]</t>
        </is>
      </c>
    </row>
    <row r="8">
      <c r="A8" s="3" t="inlineStr">
        <is>
          <t>Impairment Effects on Earnings Per Share [Line Items]</t>
        </is>
      </c>
    </row>
    <row r="9">
      <c r="A9" s="4" t="inlineStr">
        <is>
          <t>[custom:AccumulatedDepreciationPropertyPlantAndEquipment]</t>
        </is>
      </c>
      <c r="B9" s="6" t="n">
        <v>0</v>
      </c>
      <c r="D9" s="6" t="n">
        <v>62286</v>
      </c>
      <c r="E9" s="6" t="n">
        <v>1096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4" customWidth="1" min="5" max="5"/>
  </cols>
  <sheetData>
    <row r="1">
      <c r="A1" s="1" t="inlineStr">
        <is>
          <t>SCHEDULE OF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definite-lived Intangible Assets [Line Items]</t>
        </is>
      </c>
    </row>
    <row r="4">
      <c r="A4" s="4" t="inlineStr">
        <is>
          <t>Intangible assets, net beginning balance</t>
        </is>
      </c>
      <c r="D4" s="6" t="n">
        <v>2878278</v>
      </c>
    </row>
    <row r="5">
      <c r="A5" s="4" t="inlineStr">
        <is>
          <t>SuperFit acquisition</t>
        </is>
      </c>
      <c r="D5" s="5" t="n">
        <v>730000</v>
      </c>
    </row>
    <row r="6">
      <c r="A6" s="4" t="inlineStr">
        <is>
          <t>Pokomoto acquisition</t>
        </is>
      </c>
      <c r="D6" s="5" t="n">
        <v>4560000</v>
      </c>
    </row>
    <row r="7">
      <c r="A7" s="4" t="inlineStr">
        <is>
          <t>Amortization expense</t>
        </is>
      </c>
      <c r="B7" s="6" t="n">
        <v>-238017</v>
      </c>
      <c r="C7" s="6" t="n">
        <v>-16083</v>
      </c>
      <c r="D7" s="5" t="n">
        <v>-403023</v>
      </c>
      <c r="E7" s="6" t="n">
        <v>-47899</v>
      </c>
    </row>
    <row r="8">
      <c r="A8" s="4" t="inlineStr">
        <is>
          <t>Amortization expense</t>
        </is>
      </c>
      <c r="D8" s="5" t="n">
        <v>-403026</v>
      </c>
    </row>
    <row r="9">
      <c r="A9" s="4" t="inlineStr">
        <is>
          <t>Intangible assets, net ending balance</t>
        </is>
      </c>
      <c r="B9" s="5" t="n">
        <v>7765252</v>
      </c>
      <c r="D9" s="5" t="n">
        <v>7765252</v>
      </c>
    </row>
    <row r="10">
      <c r="A10" s="4" t="inlineStr">
        <is>
          <t>Trademarks [Member]</t>
        </is>
      </c>
    </row>
    <row r="11">
      <c r="A11" s="3" t="inlineStr">
        <is>
          <t>Indefinite-lived Intangible Assets [Line Items]</t>
        </is>
      </c>
    </row>
    <row r="12">
      <c r="A12" s="4" t="inlineStr">
        <is>
          <t>Intangible assets, net beginning balance</t>
        </is>
      </c>
      <c r="D12" s="5" t="n">
        <v>2524000</v>
      </c>
    </row>
    <row r="13">
      <c r="A13" s="4" t="inlineStr">
        <is>
          <t>SuperFit acquisition</t>
        </is>
      </c>
      <c r="D13" s="4" t="inlineStr">
        <is>
          <t xml:space="preserve"> </t>
        </is>
      </c>
    </row>
    <row r="14">
      <c r="A14" s="4" t="inlineStr">
        <is>
          <t>Pokomoto acquisition</t>
        </is>
      </c>
      <c r="D14" s="4" t="inlineStr">
        <is>
          <t xml:space="preserve"> </t>
        </is>
      </c>
    </row>
    <row r="15">
      <c r="A15" s="4" t="inlineStr">
        <is>
          <t>Amortization expense</t>
        </is>
      </c>
      <c r="D15" s="4" t="inlineStr">
        <is>
          <t xml:space="preserve"> </t>
        </is>
      </c>
    </row>
    <row r="16">
      <c r="A16" s="4" t="inlineStr">
        <is>
          <t>Intangible assets, net ending balance</t>
        </is>
      </c>
      <c r="B16" s="5" t="n">
        <v>2524000</v>
      </c>
      <c r="D16" s="5" t="n">
        <v>2524000</v>
      </c>
    </row>
    <row r="17">
      <c r="A17" s="4" t="inlineStr">
        <is>
          <t>Franchise Rights [Member]</t>
        </is>
      </c>
    </row>
    <row r="18">
      <c r="A18" s="3" t="inlineStr">
        <is>
          <t>Indefinite-lived Intangible Assets [Line Items]</t>
        </is>
      </c>
    </row>
    <row r="19">
      <c r="A19" s="4" t="inlineStr">
        <is>
          <t>Intangible assets, net beginning balance</t>
        </is>
      </c>
      <c r="D19" s="5" t="n">
        <v>354278</v>
      </c>
    </row>
    <row r="20">
      <c r="A20" s="4" t="inlineStr">
        <is>
          <t>SuperFit acquisition</t>
        </is>
      </c>
      <c r="D20" s="4" t="inlineStr">
        <is>
          <t xml:space="preserve"> </t>
        </is>
      </c>
    </row>
    <row r="21">
      <c r="A21" s="4" t="inlineStr">
        <is>
          <t>Pokomoto acquisition</t>
        </is>
      </c>
      <c r="D21" s="4" t="inlineStr">
        <is>
          <t xml:space="preserve"> </t>
        </is>
      </c>
    </row>
    <row r="22">
      <c r="A22" s="4" t="inlineStr">
        <is>
          <t>Amortization expense</t>
        </is>
      </c>
      <c r="D22" s="5" t="n">
        <v>-37777</v>
      </c>
    </row>
    <row r="23">
      <c r="A23" s="4" t="inlineStr">
        <is>
          <t>Intangible assets, net ending balance</t>
        </is>
      </c>
      <c r="B23" s="5" t="n">
        <v>316501</v>
      </c>
      <c r="D23" s="6" t="n">
        <v>316501</v>
      </c>
    </row>
    <row r="24">
      <c r="A24" s="4" t="inlineStr">
        <is>
          <t>Finite-Lived Intangible Assets, Remaining Amortization Period</t>
        </is>
      </c>
      <c r="D24" s="4" t="inlineStr">
        <is>
          <t>6 years 3 months 21 days</t>
        </is>
      </c>
    </row>
    <row r="25">
      <c r="A25" s="4" t="inlineStr">
        <is>
          <t>Trademarks Superfit [Member]</t>
        </is>
      </c>
    </row>
    <row r="26">
      <c r="A26" s="3" t="inlineStr">
        <is>
          <t>Indefinite-lived Intangible Assets [Line Items]</t>
        </is>
      </c>
    </row>
    <row r="27">
      <c r="A27" s="4" t="inlineStr">
        <is>
          <t>Intangible assets, net beginning balance</t>
        </is>
      </c>
      <c r="D27" s="4" t="inlineStr">
        <is>
          <t xml:space="preserve"> </t>
        </is>
      </c>
    </row>
    <row r="28">
      <c r="A28" s="4" t="inlineStr">
        <is>
          <t>SuperFit acquisition</t>
        </is>
      </c>
      <c r="D28" s="5" t="n">
        <v>45000</v>
      </c>
    </row>
    <row r="29">
      <c r="A29" s="4" t="inlineStr">
        <is>
          <t>Pokomoto acquisition</t>
        </is>
      </c>
      <c r="D29" s="4" t="inlineStr">
        <is>
          <t xml:space="preserve"> </t>
        </is>
      </c>
    </row>
    <row r="30">
      <c r="A30" s="4" t="inlineStr">
        <is>
          <t>Amortization expense</t>
        </is>
      </c>
      <c r="D30" s="5" t="n">
        <v>-4658</v>
      </c>
    </row>
    <row r="31">
      <c r="A31" s="4" t="inlineStr">
        <is>
          <t>Intangible assets, net ending balance</t>
        </is>
      </c>
      <c r="B31" s="5" t="n">
        <v>40342</v>
      </c>
      <c r="D31" s="6" t="n">
        <v>40342</v>
      </c>
    </row>
    <row r="32">
      <c r="A32" s="4" t="inlineStr">
        <is>
          <t>Finite-Lived Intangible Assets, Remaining Amortization Period</t>
        </is>
      </c>
      <c r="D32" s="4" t="inlineStr">
        <is>
          <t>4 years 5 months 23 days</t>
        </is>
      </c>
    </row>
    <row r="33">
      <c r="A33" s="4" t="inlineStr">
        <is>
          <t>Domain Name Superfit [Member]</t>
        </is>
      </c>
    </row>
    <row r="34">
      <c r="A34" s="3" t="inlineStr">
        <is>
          <t>Indefinite-lived Intangible Assets [Line Items]</t>
        </is>
      </c>
    </row>
    <row r="35">
      <c r="A35" s="4" t="inlineStr">
        <is>
          <t>Intangible assets, net beginning balance</t>
        </is>
      </c>
      <c r="D35" s="4" t="inlineStr">
        <is>
          <t xml:space="preserve"> </t>
        </is>
      </c>
    </row>
    <row r="36">
      <c r="A36" s="4" t="inlineStr">
        <is>
          <t>SuperFit acquisition</t>
        </is>
      </c>
      <c r="D36" s="5" t="n">
        <v>125000</v>
      </c>
    </row>
    <row r="37">
      <c r="A37" s="4" t="inlineStr">
        <is>
          <t>Pokomoto acquisition</t>
        </is>
      </c>
      <c r="D37" s="4" t="inlineStr">
        <is>
          <t xml:space="preserve"> </t>
        </is>
      </c>
    </row>
    <row r="38">
      <c r="A38" s="4" t="inlineStr">
        <is>
          <t>Amortization expense</t>
        </is>
      </c>
      <c r="D38" s="5" t="n">
        <v>-12938</v>
      </c>
    </row>
    <row r="39">
      <c r="A39" s="4" t="inlineStr">
        <is>
          <t>Intangible assets, net ending balance</t>
        </is>
      </c>
      <c r="B39" s="5" t="n">
        <v>112062</v>
      </c>
      <c r="D39" s="6" t="n">
        <v>112062</v>
      </c>
    </row>
    <row r="40">
      <c r="A40" s="4" t="inlineStr">
        <is>
          <t>Finite-Lived Intangible Assets, Remaining Amortization Period</t>
        </is>
      </c>
      <c r="D40" s="4" t="inlineStr">
        <is>
          <t>4 years 5 months 23 days</t>
        </is>
      </c>
    </row>
    <row r="41">
      <c r="A41" s="4" t="inlineStr">
        <is>
          <t>Customer List Superfit [Member]</t>
        </is>
      </c>
    </row>
    <row r="42">
      <c r="A42" s="3" t="inlineStr">
        <is>
          <t>Indefinite-lived Intangible Assets [Line Items]</t>
        </is>
      </c>
    </row>
    <row r="43">
      <c r="A43" s="4" t="inlineStr">
        <is>
          <t>Intangible assets, net beginning balance</t>
        </is>
      </c>
      <c r="D43" s="4" t="inlineStr">
        <is>
          <t xml:space="preserve"> </t>
        </is>
      </c>
    </row>
    <row r="44">
      <c r="A44" s="4" t="inlineStr">
        <is>
          <t>SuperFit acquisition</t>
        </is>
      </c>
      <c r="D44" s="5" t="n">
        <v>140000</v>
      </c>
    </row>
    <row r="45">
      <c r="A45" s="4" t="inlineStr">
        <is>
          <t>Pokomoto acquisition</t>
        </is>
      </c>
      <c r="D45" s="4" t="inlineStr">
        <is>
          <t xml:space="preserve"> </t>
        </is>
      </c>
    </row>
    <row r="46">
      <c r="A46" s="4" t="inlineStr">
        <is>
          <t>Amortization expense</t>
        </is>
      </c>
      <c r="D46" s="5" t="n">
        <v>-14491</v>
      </c>
    </row>
    <row r="47">
      <c r="A47" s="4" t="inlineStr">
        <is>
          <t>Intangible assets, net ending balance</t>
        </is>
      </c>
      <c r="B47" s="5" t="n">
        <v>125509</v>
      </c>
      <c r="D47" s="6" t="n">
        <v>125509</v>
      </c>
    </row>
    <row r="48">
      <c r="A48" s="4" t="inlineStr">
        <is>
          <t>Finite-Lived Intangible Assets, Remaining Amortization Period</t>
        </is>
      </c>
      <c r="D48" s="4" t="inlineStr">
        <is>
          <t>4 years 5 months 23 days</t>
        </is>
      </c>
    </row>
    <row r="49">
      <c r="A49" s="4" t="inlineStr">
        <is>
          <t>Proprietary Recipes Superfit [Member]</t>
        </is>
      </c>
    </row>
    <row r="50">
      <c r="A50" s="3" t="inlineStr">
        <is>
          <t>Indefinite-lived Intangible Assets [Line Items]</t>
        </is>
      </c>
    </row>
    <row r="51">
      <c r="A51" s="4" t="inlineStr">
        <is>
          <t>Intangible assets, net beginning balance</t>
        </is>
      </c>
      <c r="D51" s="4" t="inlineStr">
        <is>
          <t xml:space="preserve"> </t>
        </is>
      </c>
    </row>
    <row r="52">
      <c r="A52" s="4" t="inlineStr">
        <is>
          <t>SuperFit acquisition</t>
        </is>
      </c>
      <c r="D52" s="5" t="n">
        <v>160000</v>
      </c>
    </row>
    <row r="53">
      <c r="A53" s="4" t="inlineStr">
        <is>
          <t>Pokomoto acquisition</t>
        </is>
      </c>
      <c r="D53" s="4" t="inlineStr">
        <is>
          <t xml:space="preserve"> </t>
        </is>
      </c>
    </row>
    <row r="54">
      <c r="A54" s="4" t="inlineStr">
        <is>
          <t>Amortization expense</t>
        </is>
      </c>
      <c r="D54" s="5" t="n">
        <v>-16561</v>
      </c>
    </row>
    <row r="55">
      <c r="A55" s="4" t="inlineStr">
        <is>
          <t>Intangible assets, net ending balance</t>
        </is>
      </c>
      <c r="B55" s="5" t="n">
        <v>143439</v>
      </c>
      <c r="D55" s="6" t="n">
        <v>143439</v>
      </c>
    </row>
    <row r="56">
      <c r="A56" s="4" t="inlineStr">
        <is>
          <t>Finite-Lived Intangible Assets, Remaining Amortization Period</t>
        </is>
      </c>
      <c r="D56" s="4" t="inlineStr">
        <is>
          <t>4 years 5 months 23 days</t>
        </is>
      </c>
    </row>
    <row r="57">
      <c r="A57" s="4" t="inlineStr">
        <is>
          <t>NonCompete Agreement Superfit [Member]</t>
        </is>
      </c>
    </row>
    <row r="58">
      <c r="A58" s="3" t="inlineStr">
        <is>
          <t>Indefinite-lived Intangible Assets [Line Items]</t>
        </is>
      </c>
    </row>
    <row r="59">
      <c r="A59" s="4" t="inlineStr">
        <is>
          <t>Intangible assets, net beginning balance</t>
        </is>
      </c>
      <c r="D59" s="4" t="inlineStr">
        <is>
          <t xml:space="preserve"> </t>
        </is>
      </c>
    </row>
    <row r="60">
      <c r="A60" s="4" t="inlineStr">
        <is>
          <t>SuperFit acquisition</t>
        </is>
      </c>
      <c r="D60" s="5" t="n">
        <v>260000</v>
      </c>
    </row>
    <row r="61">
      <c r="A61" s="4" t="inlineStr">
        <is>
          <t>Pokomoto acquisition</t>
        </is>
      </c>
      <c r="D61" s="4" t="inlineStr">
        <is>
          <t xml:space="preserve"> </t>
        </is>
      </c>
    </row>
    <row r="62">
      <c r="A62" s="4" t="inlineStr">
        <is>
          <t>Amortization expense</t>
        </is>
      </c>
      <c r="D62" s="5" t="n">
        <v>-44836</v>
      </c>
    </row>
    <row r="63">
      <c r="A63" s="4" t="inlineStr">
        <is>
          <t>Intangible assets, net ending balance</t>
        </is>
      </c>
      <c r="B63" s="5" t="n">
        <v>215164</v>
      </c>
      <c r="D63" s="6" t="n">
        <v>215164</v>
      </c>
    </row>
    <row r="64">
      <c r="A64" s="4" t="inlineStr">
        <is>
          <t>Finite-Lived Intangible Assets, Remaining Amortization Period</t>
        </is>
      </c>
      <c r="D64" s="4" t="inlineStr">
        <is>
          <t>2 years 3 months 10 days</t>
        </is>
      </c>
    </row>
    <row r="65">
      <c r="A65" s="4" t="inlineStr">
        <is>
          <t>Trademark Pokemoto [Member]</t>
        </is>
      </c>
    </row>
    <row r="66">
      <c r="A66" s="3" t="inlineStr">
        <is>
          <t>Indefinite-lived Intangible Assets [Line Items]</t>
        </is>
      </c>
    </row>
    <row r="67">
      <c r="A67" s="4" t="inlineStr">
        <is>
          <t>Intangible assets, net beginning balance</t>
        </is>
      </c>
      <c r="D67" s="4" t="inlineStr">
        <is>
          <t xml:space="preserve"> </t>
        </is>
      </c>
    </row>
    <row r="68">
      <c r="A68" s="4" t="inlineStr">
        <is>
          <t>SuperFit acquisition</t>
        </is>
      </c>
      <c r="D68" s="4" t="inlineStr">
        <is>
          <t xml:space="preserve"> </t>
        </is>
      </c>
    </row>
    <row r="69">
      <c r="A69" s="4" t="inlineStr">
        <is>
          <t>Pokomoto acquisition</t>
        </is>
      </c>
      <c r="D69" s="5" t="n">
        <v>175000</v>
      </c>
    </row>
    <row r="70">
      <c r="A70" s="4" t="inlineStr">
        <is>
          <t>Amortization expense</t>
        </is>
      </c>
      <c r="D70" s="5" t="n">
        <v>-13321</v>
      </c>
    </row>
    <row r="71">
      <c r="A71" s="4" t="inlineStr">
        <is>
          <t>Intangible assets, net ending balance</t>
        </is>
      </c>
      <c r="B71" s="5" t="n">
        <v>161679</v>
      </c>
      <c r="D71" s="6" t="n">
        <v>161679</v>
      </c>
    </row>
    <row r="72">
      <c r="A72" s="4" t="inlineStr">
        <is>
          <t>Finite-Lived Intangible Assets, Remaining Amortization Period</t>
        </is>
      </c>
      <c r="D72" s="4" t="inlineStr">
        <is>
          <t>4 years 7 months 13 days</t>
        </is>
      </c>
    </row>
    <row r="73">
      <c r="A73" s="4" t="inlineStr">
        <is>
          <t>Franchise License Pokemoto [Member]</t>
        </is>
      </c>
    </row>
    <row r="74">
      <c r="A74" s="3" t="inlineStr">
        <is>
          <t>Indefinite-lived Intangible Assets [Line Items]</t>
        </is>
      </c>
    </row>
    <row r="75">
      <c r="A75" s="4" t="inlineStr">
        <is>
          <t>Intangible assets, net beginning balance</t>
        </is>
      </c>
      <c r="D75" s="4" t="inlineStr">
        <is>
          <t xml:space="preserve"> </t>
        </is>
      </c>
    </row>
    <row r="76">
      <c r="A76" s="4" t="inlineStr">
        <is>
          <t>SuperFit acquisition</t>
        </is>
      </c>
      <c r="D76" s="4" t="inlineStr">
        <is>
          <t xml:space="preserve"> </t>
        </is>
      </c>
    </row>
    <row r="77">
      <c r="A77" s="4" t="inlineStr">
        <is>
          <t>Pokomoto acquisition</t>
        </is>
      </c>
      <c r="D77" s="5" t="n">
        <v>2775000</v>
      </c>
    </row>
    <row r="78">
      <c r="A78" s="4" t="inlineStr">
        <is>
          <t>Amortization expense</t>
        </is>
      </c>
      <c r="D78" s="5" t="n">
        <v>-105620</v>
      </c>
    </row>
    <row r="79">
      <c r="A79" s="4" t="inlineStr">
        <is>
          <t>Intangible assets, net ending balance</t>
        </is>
      </c>
      <c r="B79" s="5" t="n">
        <v>2669380</v>
      </c>
      <c r="D79" s="6" t="n">
        <v>2669380</v>
      </c>
    </row>
    <row r="80">
      <c r="A80" s="4" t="inlineStr">
        <is>
          <t>Finite-Lived Intangible Assets, Remaining Amortization Period</t>
        </is>
      </c>
      <c r="D80" s="4" t="inlineStr">
        <is>
          <t>9 years 7 months 13 days</t>
        </is>
      </c>
    </row>
    <row r="81">
      <c r="A81" s="4" t="inlineStr">
        <is>
          <t>Proprietary Recipes Pokomoto [Member]</t>
        </is>
      </c>
    </row>
    <row r="82">
      <c r="A82" s="3" t="inlineStr">
        <is>
          <t>Indefinite-lived Intangible Assets [Line Items]</t>
        </is>
      </c>
    </row>
    <row r="83">
      <c r="A83" s="4" t="inlineStr">
        <is>
          <t>Intangible assets, net beginning balance</t>
        </is>
      </c>
      <c r="D83" s="4" t="inlineStr">
        <is>
          <t xml:space="preserve"> </t>
        </is>
      </c>
    </row>
    <row r="84">
      <c r="A84" s="4" t="inlineStr">
        <is>
          <t>SuperFit acquisition</t>
        </is>
      </c>
      <c r="D84" s="4" t="inlineStr">
        <is>
          <t xml:space="preserve"> </t>
        </is>
      </c>
    </row>
    <row r="85">
      <c r="A85" s="4" t="inlineStr">
        <is>
          <t>Pokomoto acquisition</t>
        </is>
      </c>
      <c r="D85" s="5" t="n">
        <v>1130000</v>
      </c>
    </row>
    <row r="86">
      <c r="A86" s="4" t="inlineStr">
        <is>
          <t>Amortization expense</t>
        </is>
      </c>
      <c r="D86" s="5" t="n">
        <v>-61427</v>
      </c>
    </row>
    <row r="87">
      <c r="A87" s="4" t="inlineStr">
        <is>
          <t>Intangible assets, net ending balance</t>
        </is>
      </c>
      <c r="B87" s="5" t="n">
        <v>1068573</v>
      </c>
      <c r="D87" s="6" t="n">
        <v>1068573</v>
      </c>
    </row>
    <row r="88">
      <c r="A88" s="4" t="inlineStr">
        <is>
          <t>Finite-Lived Intangible Assets, Remaining Amortization Period</t>
        </is>
      </c>
      <c r="D88" s="4" t="inlineStr">
        <is>
          <t>6 years 7 months 13 days</t>
        </is>
      </c>
    </row>
    <row r="89">
      <c r="A89" s="4" t="inlineStr">
        <is>
          <t>NonCompete Agreement Pokomoto [Member]</t>
        </is>
      </c>
    </row>
    <row r="90">
      <c r="A90" s="3" t="inlineStr">
        <is>
          <t>Indefinite-lived Intangible Assets [Line Items]</t>
        </is>
      </c>
    </row>
    <row r="91">
      <c r="A91" s="4" t="inlineStr">
        <is>
          <t>Intangible assets, net beginning balance</t>
        </is>
      </c>
      <c r="D91" s="4" t="inlineStr">
        <is>
          <t xml:space="preserve"> </t>
        </is>
      </c>
    </row>
    <row r="92">
      <c r="A92" s="4" t="inlineStr">
        <is>
          <t>SuperFit acquisition</t>
        </is>
      </c>
      <c r="D92" s="4" t="inlineStr">
        <is>
          <t xml:space="preserve"> </t>
        </is>
      </c>
    </row>
    <row r="93">
      <c r="A93" s="4" t="inlineStr">
        <is>
          <t>Pokomoto acquisition</t>
        </is>
      </c>
      <c r="D93" s="5" t="n">
        <v>480000</v>
      </c>
    </row>
    <row r="94">
      <c r="A94" s="4" t="inlineStr">
        <is>
          <t>Amortization expense</t>
        </is>
      </c>
      <c r="D94" s="5" t="n">
        <v>-91397</v>
      </c>
    </row>
    <row r="95">
      <c r="A95" s="4" t="inlineStr">
        <is>
          <t>Intangible assets, net ending balance</t>
        </is>
      </c>
      <c r="B95" s="6" t="n">
        <v>388603</v>
      </c>
      <c r="D95" s="6" t="n">
        <v>388603</v>
      </c>
    </row>
    <row r="96">
      <c r="A96" s="4" t="inlineStr">
        <is>
          <t>Finite-Lived Intangible Assets, Remaining Amortization Period</t>
        </is>
      </c>
      <c r="D96" s="4" t="inlineStr">
        <is>
          <t>1 year 7 months 13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OTHER INTANGIBLE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ndefinite-lived intangible asset, useful life</t>
        </is>
      </c>
      <c r="D4" s="4" t="inlineStr">
        <is>
          <t>13 years</t>
        </is>
      </c>
    </row>
    <row r="5">
      <c r="A5" s="4" t="inlineStr">
        <is>
          <t>Amortization of Intangible Assets</t>
        </is>
      </c>
      <c r="B5" s="6" t="n">
        <v>238017</v>
      </c>
      <c r="C5" s="6" t="n">
        <v>16083</v>
      </c>
      <c r="D5" s="6" t="n">
        <v>403023</v>
      </c>
      <c r="E5" s="6" t="n">
        <v>478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19</t>
        </is>
      </c>
      <c r="B2" s="6" t="n">
        <v>571</v>
      </c>
      <c r="C2" s="6" t="n">
        <v>53339793</v>
      </c>
      <c r="D2" s="6" t="n">
        <v>-53094602</v>
      </c>
      <c r="E2" s="6" t="n">
        <v>245762</v>
      </c>
    </row>
    <row r="3">
      <c r="A3" s="4" t="inlineStr">
        <is>
          <t>Beginning balance, shares at Dec. 31, 2019</t>
        </is>
      </c>
      <c r="B3" s="5" t="n">
        <v>5714464</v>
      </c>
    </row>
    <row r="4">
      <c r="A4" s="4" t="inlineStr">
        <is>
          <t>Issuance of restricted stock</t>
        </is>
      </c>
      <c r="B4" s="4" t="inlineStr">
        <is>
          <t xml:space="preserve"> </t>
        </is>
      </c>
      <c r="C4" s="4" t="inlineStr">
        <is>
          <t xml:space="preserve"> </t>
        </is>
      </c>
    </row>
    <row r="5">
      <c r="A5" s="4" t="inlineStr">
        <is>
          <t>Issuance of restricted stock, shares</t>
        </is>
      </c>
      <c r="B5" s="5" t="n">
        <v>1226</v>
      </c>
    </row>
    <row r="6">
      <c r="A6" s="4" t="inlineStr">
        <is>
          <t>Common stock issued upon offering on February 12, 2020, net of underwriter’s discount and offering costs of $920,000</t>
        </is>
      </c>
      <c r="B6" s="6" t="n">
        <v>154</v>
      </c>
      <c r="C6" s="5" t="n">
        <v>6779846</v>
      </c>
      <c r="D6" s="4" t="inlineStr">
        <is>
          <t xml:space="preserve"> </t>
        </is>
      </c>
      <c r="E6" s="5" t="n">
        <v>6780000</v>
      </c>
    </row>
    <row r="7">
      <c r="A7" s="4" t="inlineStr">
        <is>
          <t>Common stock issued upon offering on February 12, 2020, net of underwriter's discount and offering costs of $920,000, shares</t>
        </is>
      </c>
      <c r="B7" s="5" t="n">
        <v>1540000</v>
      </c>
    </row>
    <row r="8">
      <c r="A8" s="4" t="inlineStr">
        <is>
          <t>Restricted stock issued as compensation to executive team upon completion of the initial public offering</t>
        </is>
      </c>
      <c r="B8" s="6" t="n">
        <v>22</v>
      </c>
      <c r="C8" s="5" t="n">
        <v>1083893</v>
      </c>
      <c r="D8" s="4" t="inlineStr">
        <is>
          <t xml:space="preserve"> </t>
        </is>
      </c>
      <c r="E8" s="5" t="n">
        <v>1083915</v>
      </c>
    </row>
    <row r="9">
      <c r="A9" s="4" t="inlineStr">
        <is>
          <t>Restricted common stock issued as compensation to executive team upon completion of the initial public offering, shares</t>
        </is>
      </c>
      <c r="B9" s="5" t="n">
        <v>216783</v>
      </c>
    </row>
    <row r="10">
      <c r="A10" s="4" t="inlineStr">
        <is>
          <t>Common stock issued as compensation to board of directors</t>
        </is>
      </c>
      <c r="B10" s="6" t="n">
        <v>3</v>
      </c>
      <c r="C10" s="5" t="n">
        <v>128077</v>
      </c>
      <c r="D10" s="4" t="inlineStr">
        <is>
          <t xml:space="preserve"> </t>
        </is>
      </c>
      <c r="E10" s="5" t="n">
        <v>128080</v>
      </c>
    </row>
    <row r="11">
      <c r="A11" s="4" t="inlineStr">
        <is>
          <t>Common stock issued as compensation to board of directors, shares</t>
        </is>
      </c>
      <c r="B11" s="5" t="n">
        <v>25616</v>
      </c>
    </row>
    <row r="12">
      <c r="A12" s="4" t="inlineStr">
        <is>
          <t>Restricted common stock</t>
        </is>
      </c>
      <c r="B12" s="4" t="inlineStr">
        <is>
          <t xml:space="preserve"> </t>
        </is>
      </c>
      <c r="C12" s="5" t="n">
        <v>20148</v>
      </c>
      <c r="D12" s="4" t="inlineStr">
        <is>
          <t xml:space="preserve"> </t>
        </is>
      </c>
      <c r="E12" s="5" t="n">
        <v>20148</v>
      </c>
    </row>
    <row r="13">
      <c r="A13" s="4" t="inlineStr">
        <is>
          <t>Warrant</t>
        </is>
      </c>
      <c r="B13" s="4" t="inlineStr">
        <is>
          <t xml:space="preserve"> </t>
        </is>
      </c>
      <c r="C13" s="5" t="n">
        <v>191000</v>
      </c>
      <c r="D13" s="4" t="inlineStr">
        <is>
          <t xml:space="preserve"> </t>
        </is>
      </c>
      <c r="E13" s="5" t="n">
        <v>191000</v>
      </c>
    </row>
    <row r="14">
      <c r="A14" s="4" t="inlineStr">
        <is>
          <t>Net loss</t>
        </is>
      </c>
      <c r="B14" s="4" t="inlineStr">
        <is>
          <t xml:space="preserve"> </t>
        </is>
      </c>
      <c r="C14" s="4" t="inlineStr">
        <is>
          <t xml:space="preserve"> </t>
        </is>
      </c>
      <c r="D14" s="5" t="n">
        <v>-5492263</v>
      </c>
      <c r="E14" s="5" t="n">
        <v>-5492263</v>
      </c>
    </row>
    <row r="15">
      <c r="A15" s="4" t="inlineStr">
        <is>
          <t>Ending balance at Mar. 31, 2020</t>
        </is>
      </c>
      <c r="B15" s="6" t="n">
        <v>789</v>
      </c>
      <c r="C15" s="5" t="n">
        <v>63467718</v>
      </c>
      <c r="D15" s="5" t="n">
        <v>-58586865</v>
      </c>
      <c r="E15" s="5" t="n">
        <v>4881642</v>
      </c>
    </row>
    <row r="16">
      <c r="A16" s="4" t="inlineStr">
        <is>
          <t>Ending balance, shares at Mar. 31, 2020</t>
        </is>
      </c>
      <c r="B16" s="5" t="n">
        <v>7883089</v>
      </c>
    </row>
    <row r="17">
      <c r="A17" s="4" t="inlineStr">
        <is>
          <t>Beginning balance at Dec. 31, 2019</t>
        </is>
      </c>
      <c r="B17" s="6" t="n">
        <v>571</v>
      </c>
      <c r="C17" s="5" t="n">
        <v>53339793</v>
      </c>
      <c r="D17" s="5" t="n">
        <v>-53094602</v>
      </c>
      <c r="E17" s="5" t="n">
        <v>245762</v>
      </c>
    </row>
    <row r="18">
      <c r="A18" s="4" t="inlineStr">
        <is>
          <t>Beginning balance, shares at Dec. 31, 2019</t>
        </is>
      </c>
      <c r="B18" s="5" t="n">
        <v>5714464</v>
      </c>
    </row>
    <row r="19">
      <c r="A19" s="4" t="inlineStr">
        <is>
          <t>Net loss</t>
        </is>
      </c>
      <c r="E19" s="5" t="n">
        <v>-7655768</v>
      </c>
    </row>
    <row r="20">
      <c r="A20" s="4" t="inlineStr">
        <is>
          <t>Ending balance at Sep. 30, 2020</t>
        </is>
      </c>
      <c r="B20" s="6" t="n">
        <v>1108</v>
      </c>
      <c r="C20" s="5" t="n">
        <v>67799514</v>
      </c>
      <c r="D20" s="5" t="n">
        <v>-60750370</v>
      </c>
      <c r="E20" s="5" t="n">
        <v>7050252</v>
      </c>
    </row>
    <row r="21">
      <c r="A21" s="4" t="inlineStr">
        <is>
          <t>Ending balance, shares at Sep. 30, 2020</t>
        </is>
      </c>
      <c r="B21" s="5" t="n">
        <v>-11089440</v>
      </c>
    </row>
    <row r="22">
      <c r="A22" s="4" t="inlineStr">
        <is>
          <t>Beginning balance at Mar. 31, 2020</t>
        </is>
      </c>
      <c r="B22" s="6" t="n">
        <v>789</v>
      </c>
      <c r="C22" s="5" t="n">
        <v>63467718</v>
      </c>
      <c r="D22" s="5" t="n">
        <v>-58586865</v>
      </c>
      <c r="E22" s="5" t="n">
        <v>4881642</v>
      </c>
    </row>
    <row r="23">
      <c r="A23" s="4" t="inlineStr">
        <is>
          <t>Beginning balance, shares at Mar. 31, 2020</t>
        </is>
      </c>
      <c r="B23" s="5" t="n">
        <v>7883089</v>
      </c>
    </row>
    <row r="24">
      <c r="A24" s="4" t="inlineStr">
        <is>
          <t>Common stock issued as compensation to board of directors</t>
        </is>
      </c>
      <c r="B24" s="4" t="inlineStr">
        <is>
          <t xml:space="preserve"> </t>
        </is>
      </c>
      <c r="C24" s="5" t="n">
        <v>11874</v>
      </c>
      <c r="D24" s="4" t="inlineStr">
        <is>
          <t xml:space="preserve"> </t>
        </is>
      </c>
      <c r="E24" s="5" t="n">
        <v>11874</v>
      </c>
    </row>
    <row r="25">
      <c r="A25" s="4" t="inlineStr">
        <is>
          <t>Common stock issued as compensation to board of directors, shares</t>
        </is>
      </c>
      <c r="B25" s="5" t="n">
        <v>4340</v>
      </c>
    </row>
    <row r="26">
      <c r="A26" s="4" t="inlineStr">
        <is>
          <t>Restricted common stock</t>
        </is>
      </c>
      <c r="B26" s="4" t="inlineStr">
        <is>
          <t xml:space="preserve"> </t>
        </is>
      </c>
      <c r="C26" s="5" t="n">
        <v>20148</v>
      </c>
      <c r="E26" s="5" t="n">
        <v>20148</v>
      </c>
    </row>
    <row r="27">
      <c r="A27" s="4" t="inlineStr">
        <is>
          <t>Common stock issued as compensation for services</t>
        </is>
      </c>
      <c r="B27" s="6" t="n">
        <v>2</v>
      </c>
      <c r="C27" s="5" t="n">
        <v>56198</v>
      </c>
      <c r="D27" s="4" t="inlineStr">
        <is>
          <t xml:space="preserve"> </t>
        </is>
      </c>
      <c r="E27" s="5" t="n">
        <v>56200</v>
      </c>
    </row>
    <row r="28">
      <c r="A28" s="4" t="inlineStr">
        <is>
          <t>Common stock issued as compensation for services, shares</t>
        </is>
      </c>
      <c r="B28" s="5" t="n">
        <v>20000</v>
      </c>
    </row>
    <row r="29">
      <c r="A29" s="4" t="inlineStr">
        <is>
          <t>Common stock issued in exchange for accrued interest</t>
        </is>
      </c>
      <c r="B29" s="6" t="n">
        <v>5</v>
      </c>
      <c r="C29" s="5" t="n">
        <v>357730</v>
      </c>
      <c r="D29" s="4" t="inlineStr">
        <is>
          <t xml:space="preserve"> </t>
        </is>
      </c>
      <c r="E29" s="5" t="n">
        <v>357735</v>
      </c>
    </row>
    <row r="30">
      <c r="A30" s="4" t="inlineStr">
        <is>
          <t>Common stock issued in exchange for accrued interest, shares</t>
        </is>
      </c>
      <c r="B30" s="5" t="n">
        <v>51105</v>
      </c>
    </row>
    <row r="31">
      <c r="A31" s="4" t="inlineStr">
        <is>
          <t>Net loss</t>
        </is>
      </c>
      <c r="B31" s="4" t="inlineStr">
        <is>
          <t xml:space="preserve"> </t>
        </is>
      </c>
      <c r="C31" s="4" t="inlineStr">
        <is>
          <t xml:space="preserve"> </t>
        </is>
      </c>
      <c r="D31" s="5" t="n">
        <v>-1501425</v>
      </c>
      <c r="E31" s="5" t="n">
        <v>-1501425</v>
      </c>
    </row>
    <row r="32">
      <c r="A32" s="4" t="inlineStr">
        <is>
          <t>Ending balance at Jun. 30, 2020</t>
        </is>
      </c>
      <c r="B32" s="6" t="n">
        <v>796</v>
      </c>
      <c r="C32" s="5" t="n">
        <v>63913668</v>
      </c>
      <c r="D32" s="5" t="n">
        <v>-60088290</v>
      </c>
      <c r="E32" s="5" t="n">
        <v>3826174</v>
      </c>
    </row>
    <row r="33">
      <c r="A33" s="4" t="inlineStr">
        <is>
          <t>Ending balance, shares at Jun. 30, 2020</t>
        </is>
      </c>
      <c r="B33" s="5" t="n">
        <v>7958534</v>
      </c>
    </row>
    <row r="34">
      <c r="A34" s="4" t="inlineStr">
        <is>
          <t>Restricted common stock</t>
        </is>
      </c>
      <c r="B34" s="4" t="inlineStr">
        <is>
          <t xml:space="preserve"> </t>
        </is>
      </c>
      <c r="C34" s="5" t="n">
        <v>20367</v>
      </c>
      <c r="D34" s="4" t="inlineStr">
        <is>
          <t xml:space="preserve"> </t>
        </is>
      </c>
      <c r="E34" s="5" t="n">
        <v>20367</v>
      </c>
    </row>
    <row r="35">
      <c r="A35" s="4" t="inlineStr">
        <is>
          <t>Common stock issued as compensation for services</t>
        </is>
      </c>
      <c r="B35" s="6" t="n">
        <v>5</v>
      </c>
      <c r="C35" s="5" t="n">
        <v>200700</v>
      </c>
      <c r="D35" s="4" t="inlineStr">
        <is>
          <t xml:space="preserve"> </t>
        </is>
      </c>
      <c r="E35" s="5" t="n">
        <v>200705</v>
      </c>
    </row>
    <row r="36">
      <c r="A36" s="4" t="inlineStr">
        <is>
          <t>Common stock issued as compensation for services, shares</t>
        </is>
      </c>
      <c r="B36" s="5" t="n">
        <v>53571</v>
      </c>
    </row>
    <row r="37">
      <c r="A37" s="4" t="inlineStr">
        <is>
          <t>Restricted common stock cancelled by executive team</t>
        </is>
      </c>
      <c r="B37" s="6" t="n">
        <v>-22</v>
      </c>
      <c r="C37" s="5" t="n">
        <v>-1083893</v>
      </c>
      <c r="D37" s="4" t="inlineStr">
        <is>
          <t xml:space="preserve"> </t>
        </is>
      </c>
      <c r="E37" s="5" t="n">
        <v>-1083915</v>
      </c>
    </row>
    <row r="38">
      <c r="A38" s="4" t="inlineStr">
        <is>
          <t>Restricted Common stock cancelled by executive team, shares</t>
        </is>
      </c>
      <c r="B38" s="5" t="n">
        <v>-216783</v>
      </c>
    </row>
    <row r="39">
      <c r="A39" s="4" t="inlineStr">
        <is>
          <t>Common stock cancelled by consultant issued for prior services</t>
        </is>
      </c>
      <c r="B39" s="6" t="n">
        <v>-30</v>
      </c>
      <c r="C39" s="4" t="inlineStr">
        <is>
          <t xml:space="preserve"> </t>
        </is>
      </c>
      <c r="E39" s="4" t="inlineStr">
        <is>
          <t xml:space="preserve"> </t>
        </is>
      </c>
    </row>
    <row r="40">
      <c r="A40" s="4" t="inlineStr">
        <is>
          <t>Common stock cancelled by consultant issued for prior services, shares</t>
        </is>
      </c>
      <c r="B40" s="5" t="n">
        <v>-300000</v>
      </c>
    </row>
    <row r="41">
      <c r="A41" s="4" t="inlineStr">
        <is>
          <t>Common stock issued as compensation for services as per settlement</t>
        </is>
      </c>
      <c r="B41" s="6" t="n">
        <v>30</v>
      </c>
      <c r="C41" s="4" t="inlineStr">
        <is>
          <t xml:space="preserve"> </t>
        </is>
      </c>
      <c r="D41" s="4" t="inlineStr">
        <is>
          <t xml:space="preserve"> </t>
        </is>
      </c>
      <c r="E41" s="4" t="inlineStr">
        <is>
          <t xml:space="preserve"> </t>
        </is>
      </c>
    </row>
    <row r="42">
      <c r="A42" s="4" t="inlineStr">
        <is>
          <t>Common stock issued as compensation for services as part of settlement, shares</t>
        </is>
      </c>
      <c r="B42" s="5" t="n">
        <v>300000</v>
      </c>
    </row>
    <row r="43">
      <c r="A43" s="4" t="inlineStr">
        <is>
          <t>Warrant expense – Reclassed to accrued compensation for future options</t>
        </is>
      </c>
      <c r="B43" s="4" t="inlineStr">
        <is>
          <t xml:space="preserve"> </t>
        </is>
      </c>
      <c r="C43" s="5" t="n">
        <v>-191000</v>
      </c>
      <c r="D43" s="4" t="inlineStr">
        <is>
          <t xml:space="preserve"> </t>
        </is>
      </c>
      <c r="E43" s="5" t="n">
        <v>-191000</v>
      </c>
    </row>
    <row r="44">
      <c r="A44" s="4" t="inlineStr">
        <is>
          <t>Offering on September 10, 2020, net of underwriter’s discount and offering cost of $660,000</t>
        </is>
      </c>
      <c r="B44" s="6" t="n">
        <v>329</v>
      </c>
      <c r="C44" s="5" t="n">
        <v>4939672</v>
      </c>
      <c r="D44" s="4" t="inlineStr">
        <is>
          <t xml:space="preserve"> </t>
        </is>
      </c>
      <c r="E44" s="5" t="n">
        <v>4940001</v>
      </c>
    </row>
    <row r="45">
      <c r="A45" s="4" t="inlineStr">
        <is>
          <t>Offering on September 10, 2020, net of underwriter's discount and offering cost of $660,000, shares</t>
        </is>
      </c>
      <c r="B45" s="5" t="n">
        <v>3294118</v>
      </c>
    </row>
    <row r="46">
      <c r="A46" s="4" t="inlineStr">
        <is>
          <t>Net loss</t>
        </is>
      </c>
      <c r="B46" s="4" t="inlineStr">
        <is>
          <t xml:space="preserve"> </t>
        </is>
      </c>
      <c r="C46" s="4" t="inlineStr">
        <is>
          <t xml:space="preserve"> </t>
        </is>
      </c>
      <c r="D46" s="5" t="n">
        <v>-662080</v>
      </c>
      <c r="E46" s="5" t="n">
        <v>-662080</v>
      </c>
    </row>
    <row r="47">
      <c r="A47" s="4" t="inlineStr">
        <is>
          <t>Ending balance at Sep. 30, 2020</t>
        </is>
      </c>
      <c r="B47" s="6" t="n">
        <v>1108</v>
      </c>
      <c r="C47" s="5" t="n">
        <v>67799514</v>
      </c>
      <c r="D47" s="5" t="n">
        <v>-60750370</v>
      </c>
      <c r="E47" s="5" t="n">
        <v>7050252</v>
      </c>
    </row>
    <row r="48">
      <c r="A48" s="4" t="inlineStr">
        <is>
          <t>Ending balance, shares at Sep. 30, 2020</t>
        </is>
      </c>
      <c r="B48" s="5" t="n">
        <v>-11089440</v>
      </c>
    </row>
    <row r="49">
      <c r="A49" s="4" t="inlineStr">
        <is>
          <t>Beginning balance at Dec. 31, 2020</t>
        </is>
      </c>
      <c r="B49" s="6" t="n">
        <v>1172</v>
      </c>
      <c r="C49" s="5" t="n">
        <v>68987663</v>
      </c>
      <c r="D49" s="5" t="n">
        <v>-63193707</v>
      </c>
      <c r="E49" s="5" t="n">
        <v>5795128</v>
      </c>
    </row>
    <row r="50">
      <c r="A50" s="4" t="inlineStr">
        <is>
          <t>Beginning balance, shares at Dec. 31, 2020</t>
        </is>
      </c>
      <c r="B50" s="5" t="n">
        <v>11725764</v>
      </c>
    </row>
    <row r="51">
      <c r="A51" s="4" t="inlineStr">
        <is>
          <t>Issuance of restricted stock</t>
        </is>
      </c>
      <c r="B51" s="4" t="inlineStr">
        <is>
          <t xml:space="preserve"> </t>
        </is>
      </c>
      <c r="C51" s="4" t="inlineStr">
        <is>
          <t xml:space="preserve"> </t>
        </is>
      </c>
      <c r="D51" s="4" t="inlineStr">
        <is>
          <t xml:space="preserve"> </t>
        </is>
      </c>
      <c r="E51" s="4" t="inlineStr">
        <is>
          <t xml:space="preserve"> </t>
        </is>
      </c>
    </row>
    <row r="52">
      <c r="A52" s="4" t="inlineStr">
        <is>
          <t>Issuance of restricted stock, shares</t>
        </is>
      </c>
      <c r="B52" s="5" t="n">
        <v>1200</v>
      </c>
    </row>
    <row r="53">
      <c r="A53" s="4" t="inlineStr">
        <is>
          <t>Common stock issued as compensation to board of directors</t>
        </is>
      </c>
      <c r="B53" s="6" t="n">
        <v>3</v>
      </c>
      <c r="C53" s="5" t="n">
        <v>57199</v>
      </c>
      <c r="D53" s="4" t="inlineStr">
        <is>
          <t xml:space="preserve"> </t>
        </is>
      </c>
      <c r="E53" s="5" t="n">
        <v>57202</v>
      </c>
    </row>
    <row r="54">
      <c r="A54" s="4" t="inlineStr">
        <is>
          <t>Common stock issued as compensation to board of directors, shares</t>
        </is>
      </c>
      <c r="B54" s="5" t="n">
        <v>28837</v>
      </c>
    </row>
    <row r="55">
      <c r="A55" s="4" t="inlineStr">
        <is>
          <t>Restricted common stock</t>
        </is>
      </c>
      <c r="B55" s="4" t="inlineStr">
        <is>
          <t xml:space="preserve"> </t>
        </is>
      </c>
      <c r="C55" s="5" t="n">
        <v>426</v>
      </c>
      <c r="D55" s="4" t="inlineStr">
        <is>
          <t xml:space="preserve"> </t>
        </is>
      </c>
      <c r="E55" s="5" t="n">
        <v>426</v>
      </c>
    </row>
    <row r="56">
      <c r="A56" s="4" t="inlineStr">
        <is>
          <t>Common stock issued as compensation for services</t>
        </is>
      </c>
      <c r="B56" s="6" t="n">
        <v>30</v>
      </c>
      <c r="C56" s="5" t="n">
        <v>676670</v>
      </c>
      <c r="D56" s="4" t="inlineStr">
        <is>
          <t xml:space="preserve"> </t>
        </is>
      </c>
      <c r="E56" s="5" t="n">
        <v>676700</v>
      </c>
    </row>
    <row r="57">
      <c r="A57" s="4" t="inlineStr">
        <is>
          <t>Common stock issued as compensation for services, shares</t>
        </is>
      </c>
      <c r="B57" s="5" t="n">
        <v>300000</v>
      </c>
    </row>
    <row r="58">
      <c r="A58" s="4" t="inlineStr">
        <is>
          <t>Restricted common stock issued as compensation to executives and employees</t>
        </is>
      </c>
      <c r="B58" s="6" t="n">
        <v>22</v>
      </c>
      <c r="C58" s="5" t="n">
        <v>636495</v>
      </c>
      <c r="D58" s="4" t="inlineStr">
        <is>
          <t xml:space="preserve"> </t>
        </is>
      </c>
      <c r="E58" s="5" t="n">
        <v>636517</v>
      </c>
    </row>
    <row r="59">
      <c r="A59" s="4" t="inlineStr">
        <is>
          <t>Restricted common stock issued as compensation to executives and employees, shares</t>
        </is>
      </c>
      <c r="B59" s="5" t="n">
        <v>221783</v>
      </c>
    </row>
    <row r="60">
      <c r="A60" s="4" t="inlineStr">
        <is>
          <t>Common stock issued as part of the acquisition</t>
        </is>
      </c>
      <c r="B60" s="6" t="n">
        <v>27</v>
      </c>
      <c r="C60" s="5" t="n">
        <v>624973</v>
      </c>
      <c r="D60" s="4" t="inlineStr">
        <is>
          <t xml:space="preserve"> </t>
        </is>
      </c>
      <c r="E60" s="5" t="n">
        <v>625000</v>
      </c>
    </row>
    <row r="61">
      <c r="A61" s="4" t="inlineStr">
        <is>
          <t>Common stock issued as part of the acquisition, shares</t>
        </is>
      </c>
      <c r="B61" s="5" t="n">
        <v>268240</v>
      </c>
    </row>
    <row r="62">
      <c r="A62" s="4" t="inlineStr">
        <is>
          <t>Net loss</t>
        </is>
      </c>
      <c r="B62" s="4" t="inlineStr">
        <is>
          <t xml:space="preserve"> </t>
        </is>
      </c>
      <c r="C62" s="4" t="inlineStr">
        <is>
          <t xml:space="preserve"> </t>
        </is>
      </c>
      <c r="D62" s="5" t="n">
        <v>-3711684</v>
      </c>
      <c r="E62" s="5" t="n">
        <v>-3711684</v>
      </c>
    </row>
    <row r="63">
      <c r="A63" s="4" t="inlineStr">
        <is>
          <t>Ending balance at Mar. 31, 2021</t>
        </is>
      </c>
      <c r="B63" s="6" t="n">
        <v>1254</v>
      </c>
      <c r="C63" s="5" t="n">
        <v>70983426</v>
      </c>
      <c r="D63" s="5" t="n">
        <v>-66905391</v>
      </c>
      <c r="E63" s="5" t="n">
        <v>4079289</v>
      </c>
    </row>
    <row r="64">
      <c r="A64" s="4" t="inlineStr">
        <is>
          <t>Ending balance, shares at Mar. 31, 2021</t>
        </is>
      </c>
      <c r="B64" s="5" t="n">
        <v>12545824</v>
      </c>
    </row>
    <row r="65">
      <c r="A65" s="4" t="inlineStr">
        <is>
          <t>Beginning balance at Dec. 31, 2020</t>
        </is>
      </c>
      <c r="B65" s="6" t="n">
        <v>1172</v>
      </c>
      <c r="C65" s="5" t="n">
        <v>68987663</v>
      </c>
      <c r="D65" s="5" t="n">
        <v>-63193707</v>
      </c>
      <c r="E65" s="5" t="n">
        <v>5795128</v>
      </c>
    </row>
    <row r="66">
      <c r="A66" s="4" t="inlineStr">
        <is>
          <t>Beginning balance, shares at Dec. 31, 2020</t>
        </is>
      </c>
      <c r="B66" s="5" t="n">
        <v>11725764</v>
      </c>
    </row>
    <row r="67">
      <c r="A67" s="4" t="inlineStr">
        <is>
          <t>Common stock issued as compensation for services</t>
        </is>
      </c>
      <c r="B67" s="6" t="n">
        <v>25000</v>
      </c>
    </row>
    <row r="68">
      <c r="A68" s="4" t="inlineStr">
        <is>
          <t>Net loss</t>
        </is>
      </c>
      <c r="E68" s="5" t="n">
        <v>-5266515</v>
      </c>
    </row>
    <row r="69">
      <c r="A69" s="4" t="inlineStr">
        <is>
          <t>Ending balance at Sep. 30, 2021</t>
        </is>
      </c>
      <c r="B69" s="6" t="n">
        <v>1773</v>
      </c>
      <c r="C69" s="5" t="n">
        <v>81623811</v>
      </c>
      <c r="D69" s="5" t="n">
        <v>-68460222</v>
      </c>
      <c r="E69" s="5" t="n">
        <v>13165362</v>
      </c>
    </row>
    <row r="70">
      <c r="A70" s="4" t="inlineStr">
        <is>
          <t>Ending balance, shares at Sep. 30, 2021</t>
        </is>
      </c>
      <c r="B70" s="5" t="n">
        <v>17726383</v>
      </c>
    </row>
    <row r="71">
      <c r="A71" s="4" t="inlineStr">
        <is>
          <t>Beginning balance at Mar. 31, 2021</t>
        </is>
      </c>
      <c r="B71" s="6" t="n">
        <v>1254</v>
      </c>
      <c r="C71" s="5" t="n">
        <v>70983426</v>
      </c>
      <c r="D71" s="5" t="n">
        <v>-66905391</v>
      </c>
      <c r="E71" s="5" t="n">
        <v>4079289</v>
      </c>
    </row>
    <row r="72">
      <c r="A72" s="4" t="inlineStr">
        <is>
          <t>Beginning balance, shares at Mar. 31, 2021</t>
        </is>
      </c>
      <c r="B72" s="5" t="n">
        <v>12545824</v>
      </c>
    </row>
    <row r="73">
      <c r="A73" s="4" t="inlineStr">
        <is>
          <t>Common stock issued as compensation for services</t>
        </is>
      </c>
      <c r="B73" s="6" t="n">
        <v>16</v>
      </c>
      <c r="C73" s="5" t="n">
        <v>229185</v>
      </c>
      <c r="D73" s="4" t="inlineStr">
        <is>
          <t xml:space="preserve"> </t>
        </is>
      </c>
      <c r="E73" s="5" t="n">
        <v>229201</v>
      </c>
    </row>
    <row r="74">
      <c r="A74" s="4" t="inlineStr">
        <is>
          <t>Common stock issued as compensation for services, shares</t>
        </is>
      </c>
      <c r="B74" s="5" t="n">
        <v>160000</v>
      </c>
    </row>
    <row r="75">
      <c r="A75" s="4" t="inlineStr">
        <is>
          <t>Common stock, pre-funded warrants and warrant issued in private placement on April 7, 2021, net of fees $790,000</t>
        </is>
      </c>
      <c r="B75" s="6" t="n">
        <v>125</v>
      </c>
      <c r="C75" s="5" t="n">
        <v>9181224</v>
      </c>
      <c r="D75" s="4" t="inlineStr">
        <is>
          <t xml:space="preserve"> </t>
        </is>
      </c>
      <c r="E75" s="5" t="n">
        <v>9181349</v>
      </c>
    </row>
    <row r="76">
      <c r="A76" s="4" t="inlineStr">
        <is>
          <t>Common stock, pre-funded warrants and warrant issued in private placement, shares</t>
        </is>
      </c>
      <c r="B76" s="5" t="n">
        <v>1250000</v>
      </c>
    </row>
    <row r="77">
      <c r="A77" s="4" t="inlineStr">
        <is>
          <t>Exercise of pre-funding warrants</t>
        </is>
      </c>
      <c r="B77" s="6" t="n">
        <v>287</v>
      </c>
      <c r="C77" s="5" t="n">
        <v>28365</v>
      </c>
      <c r="D77" s="4" t="inlineStr">
        <is>
          <t xml:space="preserve"> </t>
        </is>
      </c>
      <c r="E77" s="5" t="n">
        <v>28652</v>
      </c>
    </row>
    <row r="78">
      <c r="A78" s="4" t="inlineStr">
        <is>
          <t>Common stock issued to investor, shares</t>
        </is>
      </c>
      <c r="B78" s="5" t="n">
        <v>2865227</v>
      </c>
    </row>
    <row r="79">
      <c r="A79" s="4" t="inlineStr">
        <is>
          <t>Cancellation of share per agreement with shareholder</t>
        </is>
      </c>
      <c r="B79" s="6" t="n">
        <v>-1</v>
      </c>
      <c r="C79" s="5" t="n">
        <v>-99999</v>
      </c>
      <c r="E79" s="5" t="n">
        <v>-100000</v>
      </c>
    </row>
    <row r="80">
      <c r="A80" s="4" t="inlineStr">
        <is>
          <t>Cancellation of share per agreement with shareholder,Shares</t>
        </is>
      </c>
      <c r="B80" s="5" t="n">
        <v>-11879</v>
      </c>
    </row>
    <row r="81">
      <c r="A81" s="4" t="inlineStr">
        <is>
          <t>Common stock issued as part of the acquisition</t>
        </is>
      </c>
      <c r="B81" s="6" t="n">
        <v>88</v>
      </c>
      <c r="C81" s="5" t="n">
        <v>1249912</v>
      </c>
      <c r="D81" s="4" t="inlineStr">
        <is>
          <t xml:space="preserve"> </t>
        </is>
      </c>
      <c r="E81" s="5" t="n">
        <v>1250000</v>
      </c>
    </row>
    <row r="82">
      <c r="A82" s="4" t="inlineStr">
        <is>
          <t>Common stock issued as part of the acquisition, shares</t>
        </is>
      </c>
      <c r="B82" s="5" t="n">
        <v>880282</v>
      </c>
    </row>
    <row r="83">
      <c r="A83" s="4" t="inlineStr">
        <is>
          <t>Net loss</t>
        </is>
      </c>
      <c r="B83" s="4" t="inlineStr">
        <is>
          <t xml:space="preserve"> </t>
        </is>
      </c>
      <c r="C83" s="4" t="inlineStr">
        <is>
          <t xml:space="preserve"> </t>
        </is>
      </c>
      <c r="D83" s="5" t="n">
        <v>-1122201</v>
      </c>
      <c r="E83" s="5" t="n">
        <v>-1122201</v>
      </c>
    </row>
    <row r="84">
      <c r="A84" s="4" t="inlineStr">
        <is>
          <t>Ending balance at Jun. 30, 2021</t>
        </is>
      </c>
      <c r="B84" s="6" t="n">
        <v>1769</v>
      </c>
      <c r="C84" s="5" t="n">
        <v>81572113</v>
      </c>
      <c r="D84" s="5" t="n">
        <v>-68027592</v>
      </c>
      <c r="E84" s="5" t="n">
        <v>13546290</v>
      </c>
    </row>
    <row r="85">
      <c r="A85" s="4" t="inlineStr">
        <is>
          <t>Ending balance, shares at Jun. 30, 2021</t>
        </is>
      </c>
      <c r="B85" s="5" t="n">
        <v>17689454</v>
      </c>
    </row>
    <row r="86">
      <c r="A86" s="4" t="inlineStr">
        <is>
          <t>Common stock issued as compensation to board of directors</t>
        </is>
      </c>
      <c r="B86" s="6" t="n">
        <v>2</v>
      </c>
      <c r="C86" s="5" t="n">
        <v>29159</v>
      </c>
      <c r="D86" s="4" t="inlineStr">
        <is>
          <t xml:space="preserve"> </t>
        </is>
      </c>
      <c r="E86" s="5" t="n">
        <v>29161</v>
      </c>
    </row>
    <row r="87">
      <c r="A87" s="4" t="inlineStr">
        <is>
          <t>Common stock issued as compensation to board of directors, shares</t>
        </is>
      </c>
      <c r="B87" s="5" t="n">
        <v>20829</v>
      </c>
    </row>
    <row r="88">
      <c r="A88" s="4" t="inlineStr">
        <is>
          <t>Common stock issued as compensation for services</t>
        </is>
      </c>
      <c r="B88" s="4" t="inlineStr">
        <is>
          <t xml:space="preserve"> </t>
        </is>
      </c>
      <c r="C88" s="5" t="n">
        <v>1540</v>
      </c>
      <c r="D88" s="4" t="inlineStr">
        <is>
          <t xml:space="preserve"> </t>
        </is>
      </c>
      <c r="E88" s="5" t="n">
        <v>1540</v>
      </c>
    </row>
    <row r="89">
      <c r="A89" s="4" t="inlineStr">
        <is>
          <t>Common stock issued as compensation for services, shares</t>
        </is>
      </c>
      <c r="B89" s="5" t="n">
        <v>1100</v>
      </c>
    </row>
    <row r="90">
      <c r="A90" s="4" t="inlineStr">
        <is>
          <t>Common stock issued to investor</t>
        </is>
      </c>
      <c r="B90" s="6" t="n">
        <v>2</v>
      </c>
      <c r="C90" s="5" t="n">
        <v>20999</v>
      </c>
      <c r="D90" s="4" t="inlineStr">
        <is>
          <t xml:space="preserve"> </t>
        </is>
      </c>
      <c r="E90" s="5" t="n">
        <v>21001</v>
      </c>
    </row>
    <row r="91">
      <c r="A91" s="4" t="inlineStr">
        <is>
          <t>Common stock issued to investor, shares</t>
        </is>
      </c>
      <c r="B91" s="5" t="n">
        <v>15000</v>
      </c>
    </row>
    <row r="92">
      <c r="A92" s="4" t="inlineStr">
        <is>
          <t>Net loss</t>
        </is>
      </c>
      <c r="B92" s="4" t="inlineStr">
        <is>
          <t xml:space="preserve"> </t>
        </is>
      </c>
      <c r="C92" s="4" t="inlineStr">
        <is>
          <t xml:space="preserve"> </t>
        </is>
      </c>
      <c r="D92" s="5" t="n">
        <v>-432630</v>
      </c>
      <c r="E92" s="5" t="n">
        <v>-432630</v>
      </c>
    </row>
    <row r="93">
      <c r="A93" s="4" t="inlineStr">
        <is>
          <t>Ending balance at Sep. 30, 2021</t>
        </is>
      </c>
      <c r="B93" s="6" t="n">
        <v>1773</v>
      </c>
      <c r="C93" s="6" t="n">
        <v>81623811</v>
      </c>
      <c r="D93" s="6" t="n">
        <v>-68460222</v>
      </c>
      <c r="E93" s="6" t="n">
        <v>13165362</v>
      </c>
    </row>
    <row r="94">
      <c r="A94" s="4" t="inlineStr">
        <is>
          <t>Ending balance, shares at Sep. 30, 2021</t>
        </is>
      </c>
      <c r="B94" s="5" t="n">
        <v>17726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CHEDULE OF ACCOUNTS PAYABLES AND ACCRUED EXPENSES (Details) - USD ($)</t>
        </is>
      </c>
      <c r="C1" s="2" t="inlineStr">
        <is>
          <t>Sep. 30, 2021</t>
        </is>
      </c>
      <c r="D1" s="2" t="inlineStr">
        <is>
          <t>Dec. 31, 2020</t>
        </is>
      </c>
    </row>
    <row r="2">
      <c r="A2" s="3" t="inlineStr">
        <is>
          <t>Payables and Accruals [Abstract]</t>
        </is>
      </c>
    </row>
    <row r="3">
      <c r="A3" s="4" t="inlineStr">
        <is>
          <t>Accounts payable</t>
        </is>
      </c>
      <c r="C3" s="6" t="n">
        <v>891540</v>
      </c>
      <c r="D3" s="6" t="n">
        <v>692966</v>
      </c>
    </row>
    <row r="4">
      <c r="A4" s="4" t="inlineStr">
        <is>
          <t>Accrued payroll</t>
        </is>
      </c>
      <c r="C4" s="5" t="n">
        <v>156107</v>
      </c>
      <c r="D4" s="5" t="n">
        <v>78667</v>
      </c>
    </row>
    <row r="5">
      <c r="A5" s="4" t="inlineStr">
        <is>
          <t>Accrued professional fees</t>
        </is>
      </c>
      <c r="C5" s="5" t="n">
        <v>329243</v>
      </c>
      <c r="D5" s="5" t="n">
        <v>224028</v>
      </c>
    </row>
    <row r="6">
      <c r="A6" s="4" t="inlineStr">
        <is>
          <t>Accrued board members fees</t>
        </is>
      </c>
      <c r="C6" s="5" t="n">
        <v>42275</v>
      </c>
      <c r="D6" s="5" t="n">
        <v>36697</v>
      </c>
    </row>
    <row r="7">
      <c r="A7" s="4" t="inlineStr">
        <is>
          <t>Accrued rent expense</t>
        </is>
      </c>
      <c r="C7" s="5" t="n">
        <v>216074</v>
      </c>
      <c r="D7" s="5" t="n">
        <v>171266</v>
      </c>
    </row>
    <row r="8">
      <c r="A8" s="4" t="inlineStr">
        <is>
          <t>Sales taxes payable</t>
        </is>
      </c>
      <c r="B8" s="4" t="inlineStr">
        <is>
          <t>[1]</t>
        </is>
      </c>
      <c r="C8" s="5" t="n">
        <v>228323</v>
      </c>
      <c r="D8" s="5" t="n">
        <v>231177</v>
      </c>
    </row>
    <row r="9">
      <c r="A9" s="4" t="inlineStr">
        <is>
          <t>Accrued interest</t>
        </is>
      </c>
      <c r="C9" s="5" t="n">
        <v>26158</v>
      </c>
      <c r="D9" s="5" t="n">
        <v>25222</v>
      </c>
    </row>
    <row r="10">
      <c r="A10" s="4" t="inlineStr">
        <is>
          <t>Other accrued expenses</t>
        </is>
      </c>
      <c r="C10" s="5" t="n">
        <v>89213</v>
      </c>
      <c r="D10" s="5" t="n">
        <v>40912</v>
      </c>
    </row>
    <row r="11">
      <c r="A11" s="4" t="inlineStr">
        <is>
          <t>Total Accounts Payable and Accrued Expenses</t>
        </is>
      </c>
      <c r="C11" s="6" t="n">
        <v>1978933</v>
      </c>
      <c r="D11" s="6" t="n">
        <v>1500935</v>
      </c>
    </row>
    <row r="12"/>
    <row r="13">
      <c r="A13" s="4" t="inlineStr">
        <is>
          <t>[1]</t>
        </is>
      </c>
      <c r="B13" s="4" t="inlineStr">
        <is>
          <t>See
    Note 12 – Commitments and Contingencies –Taxes for detailed related to delinquent sales taxes.</t>
        </is>
      </c>
    </row>
  </sheetData>
  <mergeCells count="3">
    <mergeCell ref="A1:B1"/>
    <mergeCell ref="A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Sep. 30, 2021</t>
        </is>
      </c>
      <c r="C1" s="2" t="inlineStr">
        <is>
          <t>Dec. 31, 2020</t>
        </is>
      </c>
    </row>
    <row r="2">
      <c r="A2" s="3" t="inlineStr">
        <is>
          <t>Revenue from Contract with Customer [Abstract]</t>
        </is>
      </c>
    </row>
    <row r="3">
      <c r="A3" s="4" t="inlineStr">
        <is>
          <t>Franchise fees</t>
        </is>
      </c>
      <c r="B3" s="6" t="n">
        <v>890200</v>
      </c>
      <c r="C3" s="6" t="n">
        <v>983958</v>
      </c>
    </row>
    <row r="4">
      <c r="A4" s="4" t="inlineStr">
        <is>
          <t>Unearned vendor rebates</t>
        </is>
      </c>
      <c r="B4" s="4" t="inlineStr">
        <is>
          <t xml:space="preserve"> </t>
        </is>
      </c>
      <c r="C4" s="5" t="n">
        <v>23171</v>
      </c>
    </row>
    <row r="5">
      <c r="A5" s="4" t="inlineStr">
        <is>
          <t>Less: Unearned vendor rebates, current</t>
        </is>
      </c>
      <c r="B5" s="4" t="inlineStr">
        <is>
          <t xml:space="preserve"> </t>
        </is>
      </c>
      <c r="C5" s="5" t="n">
        <v>23171</v>
      </c>
    </row>
    <row r="6">
      <c r="A6" s="4" t="inlineStr">
        <is>
          <t>Less: Franchise fees, current</t>
        </is>
      </c>
      <c r="B6" s="5" t="n">
        <v>-44437</v>
      </c>
      <c r="C6" s="5" t="n">
        <v>-39687</v>
      </c>
    </row>
    <row r="7">
      <c r="A7" s="4" t="inlineStr">
        <is>
          <t>Deferred revenues, non-current</t>
        </is>
      </c>
      <c r="B7" s="6" t="n">
        <v>845763</v>
      </c>
      <c r="C7" s="6" t="n">
        <v>944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Sep. 30, 2021</t>
        </is>
      </c>
      <c r="C1" s="2" t="inlineStr">
        <is>
          <t>Dec. 31, 2020</t>
        </is>
      </c>
    </row>
    <row r="2">
      <c r="A2" s="3" t="inlineStr">
        <is>
          <t>Other Liabilities Disclosure [Abstract]</t>
        </is>
      </c>
    </row>
    <row r="3">
      <c r="A3" s="4" t="inlineStr">
        <is>
          <t>Gift card liability</t>
        </is>
      </c>
      <c r="B3" s="6" t="n">
        <v>93146</v>
      </c>
      <c r="C3" s="6" t="n">
        <v>91034</v>
      </c>
    </row>
    <row r="4">
      <c r="A4" s="4" t="inlineStr">
        <is>
          <t>Co-op advertising fund liability</t>
        </is>
      </c>
      <c r="B4" s="5" t="n">
        <v>299922</v>
      </c>
      <c r="C4" s="5" t="n">
        <v>299490</v>
      </c>
    </row>
    <row r="5">
      <c r="A5" s="4" t="inlineStr">
        <is>
          <t>Advertising fund liability</t>
        </is>
      </c>
      <c r="B5" s="5" t="n">
        <v>281583</v>
      </c>
      <c r="C5" s="5" t="n">
        <v>250894</v>
      </c>
    </row>
    <row r="6">
      <c r="A6" s="4" t="inlineStr">
        <is>
          <t xml:space="preserve"> Other current liabilities</t>
        </is>
      </c>
      <c r="B6" s="6" t="n">
        <v>674651</v>
      </c>
      <c r="C6" s="6" t="n">
        <v>641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CHEDULE OF OUTSTANDING DEBT (Details)</t>
        </is>
      </c>
      <c r="B1" s="2" t="inlineStr">
        <is>
          <t>Sep. 30, 2021USD ($)</t>
        </is>
      </c>
    </row>
    <row r="2">
      <c r="A2" s="3" t="inlineStr">
        <is>
          <t>Share-based Compensation Arrangement by Share-based Payment Award [Line Items]</t>
        </is>
      </c>
    </row>
    <row r="3">
      <c r="A3" s="4" t="inlineStr">
        <is>
          <t>Total debt</t>
        </is>
      </c>
      <c r="B3" s="6" t="n">
        <v>1353304</v>
      </c>
    </row>
    <row r="4">
      <c r="A4" s="4" t="inlineStr">
        <is>
          <t>09/30/2022 [Member]</t>
        </is>
      </c>
    </row>
    <row r="5">
      <c r="A5" s="3" t="inlineStr">
        <is>
          <t>Share-based Compensation Arrangement by Share-based Payment Award [Line Items]</t>
        </is>
      </c>
    </row>
    <row r="6">
      <c r="A6" s="4" t="inlineStr">
        <is>
          <t>Total debt</t>
        </is>
      </c>
      <c r="B6" s="5" t="n">
        <v>186035</v>
      </c>
    </row>
    <row r="7">
      <c r="A7" s="4" t="inlineStr">
        <is>
          <t>09/30/2023 [Member]</t>
        </is>
      </c>
    </row>
    <row r="8">
      <c r="A8" s="3" t="inlineStr">
        <is>
          <t>Share-based Compensation Arrangement by Share-based Payment Award [Line Items]</t>
        </is>
      </c>
    </row>
    <row r="9">
      <c r="A9" s="4" t="inlineStr">
        <is>
          <t>Total debt</t>
        </is>
      </c>
      <c r="B9" s="5" t="n">
        <v>207409</v>
      </c>
    </row>
    <row r="10">
      <c r="A10" s="4" t="inlineStr">
        <is>
          <t>09/30/2024 [Member]</t>
        </is>
      </c>
    </row>
    <row r="11">
      <c r="A11" s="3" t="inlineStr">
        <is>
          <t>Share-based Compensation Arrangement by Share-based Payment Award [Line Items]</t>
        </is>
      </c>
    </row>
    <row r="12">
      <c r="A12" s="4" t="inlineStr">
        <is>
          <t>Total debt</t>
        </is>
      </c>
      <c r="B12" s="5" t="n">
        <v>216706</v>
      </c>
    </row>
    <row r="13">
      <c r="A13" s="4" t="inlineStr">
        <is>
          <t>09/30/2025 [Member]</t>
        </is>
      </c>
    </row>
    <row r="14">
      <c r="A14" s="3" t="inlineStr">
        <is>
          <t>Share-based Compensation Arrangement by Share-based Payment Award [Line Items]</t>
        </is>
      </c>
    </row>
    <row r="15">
      <c r="A15" s="4" t="inlineStr">
        <is>
          <t>Total debt</t>
        </is>
      </c>
      <c r="B15" s="5" t="n">
        <v>157494</v>
      </c>
    </row>
    <row r="16">
      <c r="A16" s="4" t="inlineStr">
        <is>
          <t>09/30/2026 [Member]</t>
        </is>
      </c>
    </row>
    <row r="17">
      <c r="A17" s="3" t="inlineStr">
        <is>
          <t>Share-based Compensation Arrangement by Share-based Payment Award [Line Items]</t>
        </is>
      </c>
    </row>
    <row r="18">
      <c r="A18" s="4" t="inlineStr">
        <is>
          <t>Total debt</t>
        </is>
      </c>
      <c r="B18" s="6" t="n">
        <v>5856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NOTES PAYABLE (Details Narrative) - USD ($)</t>
        </is>
      </c>
      <c r="B1" s="2" t="inlineStr">
        <is>
          <t>Jun. 21, 2021</t>
        </is>
      </c>
      <c r="C1" s="2" t="inlineStr">
        <is>
          <t>Sep. 30, 2021</t>
        </is>
      </c>
      <c r="D1" s="2" t="inlineStr">
        <is>
          <t>Sep. 30, 2020</t>
        </is>
      </c>
      <c r="E1" s="2" t="inlineStr">
        <is>
          <t>Sep. 30, 2021</t>
        </is>
      </c>
      <c r="F1" s="2" t="inlineStr">
        <is>
          <t>Sep. 30, 2020</t>
        </is>
      </c>
      <c r="G1" s="2" t="inlineStr">
        <is>
          <t>Dec. 31, 2020</t>
        </is>
      </c>
    </row>
    <row r="2">
      <c r="A2" s="3" t="inlineStr">
        <is>
          <t>Short-term Debt [Line Items]</t>
        </is>
      </c>
    </row>
    <row r="3">
      <c r="A3" s="4" t="inlineStr">
        <is>
          <t>Convertible Debt, Current</t>
        </is>
      </c>
      <c r="C3" s="6" t="n">
        <v>82458</v>
      </c>
      <c r="E3" s="6" t="n">
        <v>82458</v>
      </c>
      <c r="G3" s="6" t="n">
        <v>82458</v>
      </c>
    </row>
    <row r="4">
      <c r="A4" s="4" t="inlineStr">
        <is>
          <t>Gain on debt extinguishment</t>
        </is>
      </c>
      <c r="C4" s="5" t="n">
        <v>200000</v>
      </c>
      <c r="D4" s="4" t="inlineStr">
        <is>
          <t xml:space="preserve"> </t>
        </is>
      </c>
      <c r="E4" s="5" t="n">
        <v>1075974</v>
      </c>
      <c r="F4" s="4" t="inlineStr">
        <is>
          <t xml:space="preserve"> </t>
        </is>
      </c>
    </row>
    <row r="5">
      <c r="A5" s="4" t="inlineStr">
        <is>
          <t>Repayments of Convertible Debt</t>
        </is>
      </c>
      <c r="E5" s="4" t="inlineStr">
        <is>
          <t xml:space="preserve"> </t>
        </is>
      </c>
      <c r="F5" s="5" t="n">
        <v>550000</v>
      </c>
    </row>
    <row r="6">
      <c r="A6" s="4" t="inlineStr">
        <is>
          <t>Other Notes Payable</t>
        </is>
      </c>
      <c r="C6" s="5" t="n">
        <v>1353304</v>
      </c>
      <c r="E6" s="5" t="n">
        <v>1353304</v>
      </c>
    </row>
    <row r="7">
      <c r="A7" s="4" t="inlineStr">
        <is>
          <t>Pokemoto Acquisition [Member] | Economic Injury Disaster Loans [Member]</t>
        </is>
      </c>
    </row>
    <row r="8">
      <c r="A8" s="3" t="inlineStr">
        <is>
          <t>Short-term Debt [Line Items]</t>
        </is>
      </c>
    </row>
    <row r="9">
      <c r="A9" s="4" t="inlineStr">
        <is>
          <t>Asset Acquisition, Indemnification Asset, Amount</t>
        </is>
      </c>
      <c r="C9" s="5" t="n">
        <v>1171400</v>
      </c>
      <c r="E9" s="5" t="n">
        <v>1171400</v>
      </c>
    </row>
    <row r="10">
      <c r="A10" s="4" t="inlineStr">
        <is>
          <t>Pokemoto Acquisition [Member]</t>
        </is>
      </c>
    </row>
    <row r="11">
      <c r="A11" s="3" t="inlineStr">
        <is>
          <t>Short-term Debt [Line Items]</t>
        </is>
      </c>
    </row>
    <row r="12">
      <c r="A12" s="4" t="inlineStr">
        <is>
          <t>Loans Payable</t>
        </is>
      </c>
      <c r="C12" s="6" t="n">
        <v>291053</v>
      </c>
      <c r="E12" s="6" t="n">
        <v>291053</v>
      </c>
    </row>
    <row r="13">
      <c r="A13" s="4" t="inlineStr">
        <is>
          <t>Debt Instrument, Interest Rate, Stated Percentage</t>
        </is>
      </c>
      <c r="C13" s="4" t="inlineStr">
        <is>
          <t>100.00%</t>
        </is>
      </c>
      <c r="E13" s="4" t="inlineStr">
        <is>
          <t>100.00%</t>
        </is>
      </c>
    </row>
    <row r="14">
      <c r="A14" s="4" t="inlineStr">
        <is>
          <t>Other Convertible Notes [Member]</t>
        </is>
      </c>
    </row>
    <row r="15">
      <c r="A15" s="3" t="inlineStr">
        <is>
          <t>Short-term Debt [Line Items]</t>
        </is>
      </c>
    </row>
    <row r="16">
      <c r="A16" s="4" t="inlineStr">
        <is>
          <t>Convertible Debt, Current</t>
        </is>
      </c>
      <c r="C16" s="6" t="n">
        <v>100000</v>
      </c>
      <c r="E16" s="6" t="n">
        <v>100000</v>
      </c>
      <c r="G16" s="6" t="n">
        <v>100000</v>
      </c>
    </row>
    <row r="17">
      <c r="A17" s="4" t="inlineStr">
        <is>
          <t>Paycheck Promissory Note [Member]</t>
        </is>
      </c>
    </row>
    <row r="18">
      <c r="A18" s="3" t="inlineStr">
        <is>
          <t>Short-term Debt [Line Items]</t>
        </is>
      </c>
    </row>
    <row r="19">
      <c r="A19" s="4" t="inlineStr">
        <is>
          <t>Debt description</t>
        </is>
      </c>
      <c r="B19" s="4" t="inlineStr">
        <is>
          <t>The aggregate amount forgiven is $875,974, consisting of $866,300 in principal
and $9,674 in interest expenses.</t>
        </is>
      </c>
    </row>
    <row r="20">
      <c r="A20" s="4" t="inlineStr">
        <is>
          <t>Debt forgiven</t>
        </is>
      </c>
      <c r="B20" s="6" t="n">
        <v>875974</v>
      </c>
    </row>
    <row r="21">
      <c r="A21" s="4" t="inlineStr">
        <is>
          <t>Gain on debt extinguishment</t>
        </is>
      </c>
      <c r="B21" s="6" t="n">
        <v>875974</v>
      </c>
    </row>
    <row r="22">
      <c r="A22" s="4" t="inlineStr">
        <is>
          <t>Other Notes Payable [Member]</t>
        </is>
      </c>
    </row>
    <row r="23">
      <c r="A23" s="3" t="inlineStr">
        <is>
          <t>Short-term Debt [Line Items]</t>
        </is>
      </c>
    </row>
    <row r="24">
      <c r="A24" s="4" t="inlineStr">
        <is>
          <t>Repayments of Convertible Debt</t>
        </is>
      </c>
      <c r="E24" s="6" t="n">
        <v>1249541</v>
      </c>
      <c r="F24" s="6" t="n">
        <v>488247</v>
      </c>
    </row>
    <row r="25">
      <c r="A25" s="4" t="inlineStr">
        <is>
          <t>Debt Instrument, Maturity Date</t>
        </is>
      </c>
      <c r="E25" s="4" t="inlineStr">
        <is>
          <t>Oct. 31,
		2025</t>
        </is>
      </c>
    </row>
    <row r="26">
      <c r="A26" s="4" t="inlineStr">
        <is>
          <t>Other Notes Payable [Member] | Minimum [Member]</t>
        </is>
      </c>
    </row>
    <row r="27">
      <c r="A27" s="3" t="inlineStr">
        <is>
          <t>Short-term Debt [Line Items]</t>
        </is>
      </c>
    </row>
    <row r="28">
      <c r="A28" s="4" t="inlineStr">
        <is>
          <t>Debt Instrument, Interest Rate, Stated Percentage</t>
        </is>
      </c>
      <c r="C28" s="4" t="inlineStr">
        <is>
          <t>1.00%</t>
        </is>
      </c>
      <c r="E28" s="4" t="inlineStr">
        <is>
          <t>1.00%</t>
        </is>
      </c>
    </row>
    <row r="29">
      <c r="A29" s="4" t="inlineStr">
        <is>
          <t>Other Notes Payable [Member] | Maximum [Member]</t>
        </is>
      </c>
    </row>
    <row r="30">
      <c r="A30" s="3" t="inlineStr">
        <is>
          <t>Short-term Debt [Line Items]</t>
        </is>
      </c>
    </row>
    <row r="31">
      <c r="A31" s="4" t="inlineStr">
        <is>
          <t>Debt Instrument, Interest Rate, Stated Percentage</t>
        </is>
      </c>
      <c r="C31" s="4" t="inlineStr">
        <is>
          <t>8.00%</t>
        </is>
      </c>
      <c r="E31" s="4" t="inlineStr">
        <is>
          <t>8.00%</t>
        </is>
      </c>
    </row>
    <row r="32">
      <c r="A32" s="4" t="inlineStr">
        <is>
          <t>Former Parent [Member]</t>
        </is>
      </c>
    </row>
    <row r="33">
      <c r="A33" s="3" t="inlineStr">
        <is>
          <t>Short-term Debt [Line Items]</t>
        </is>
      </c>
    </row>
    <row r="34">
      <c r="A34" s="4" t="inlineStr">
        <is>
          <t>Convertible Notes Payable</t>
        </is>
      </c>
      <c r="C34" s="6" t="n">
        <v>82458</v>
      </c>
      <c r="E34" s="6" t="n">
        <v>82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COMMITMENTS AND CONTINGENCIES (Details Narrative) - USD ($)</t>
        </is>
      </c>
      <c r="B1" s="2" t="inlineStr">
        <is>
          <t>Jul. 02, 2021</t>
        </is>
      </c>
      <c r="C1" s="2" t="inlineStr">
        <is>
          <t>Apr. 07, 2021</t>
        </is>
      </c>
      <c r="D1" s="2" t="inlineStr">
        <is>
          <t>Apr. 06, 2021</t>
        </is>
      </c>
      <c r="E1" s="2" t="inlineStr">
        <is>
          <t>Mar. 22, 2021</t>
        </is>
      </c>
      <c r="F1" s="2" t="inlineStr">
        <is>
          <t>Mar. 08, 2021</t>
        </is>
      </c>
      <c r="G1" s="2" t="inlineStr">
        <is>
          <t>Feb. 07, 2021</t>
        </is>
      </c>
      <c r="H1" s="2" t="inlineStr">
        <is>
          <t>Jan. 23, 2020</t>
        </is>
      </c>
      <c r="I1" s="2" t="inlineStr">
        <is>
          <t>Nov. 19, 2019</t>
        </is>
      </c>
      <c r="J1" s="2" t="inlineStr">
        <is>
          <t>Mar. 07, 2019</t>
        </is>
      </c>
      <c r="K1" s="2" t="inlineStr">
        <is>
          <t>Jun. 06, 2018</t>
        </is>
      </c>
      <c r="L1" s="2" t="inlineStr">
        <is>
          <t>Mar. 27, 2018</t>
        </is>
      </c>
      <c r="M1" s="2" t="inlineStr">
        <is>
          <t>May 31, 2018</t>
        </is>
      </c>
      <c r="N1" s="2" t="inlineStr">
        <is>
          <t>Sep. 30, 2021</t>
        </is>
      </c>
      <c r="O1" s="2" t="inlineStr">
        <is>
          <t>Dec. 31, 2020</t>
        </is>
      </c>
    </row>
    <row r="2">
      <c r="A2" s="3" t="inlineStr">
        <is>
          <t>Loss Contingencies [Line Items]</t>
        </is>
      </c>
    </row>
    <row r="3">
      <c r="A3" s="4" t="inlineStr">
        <is>
          <t>Interest Payable, Current</t>
        </is>
      </c>
      <c r="N3" s="6" t="n">
        <v>26158</v>
      </c>
      <c r="O3" s="6" t="n">
        <v>25222</v>
      </c>
    </row>
    <row r="4">
      <c r="A4" s="4" t="inlineStr">
        <is>
          <t>Loss contingency, damages sought, value</t>
        </is>
      </c>
      <c r="B4" s="6" t="n">
        <v>18500</v>
      </c>
    </row>
    <row r="5">
      <c r="A5" s="4" t="inlineStr">
        <is>
          <t>Class of Warrant or Right, Exercise Price of Warrants or Rights</t>
        </is>
      </c>
      <c r="C5" s="8" t="n">
        <v>2.43</v>
      </c>
    </row>
    <row r="6">
      <c r="A6" s="4" t="inlineStr">
        <is>
          <t>Class of warrants price from warrants or rights exercisable</t>
        </is>
      </c>
      <c r="C6" s="8" t="n">
        <v>0.01</v>
      </c>
    </row>
    <row r="7">
      <c r="A7" s="4" t="inlineStr">
        <is>
          <t>Warrants and Rights Outstanding, Term</t>
        </is>
      </c>
      <c r="C7" s="4" t="inlineStr">
        <is>
          <t>5 years 6 months</t>
        </is>
      </c>
    </row>
    <row r="8">
      <c r="A8" s="4" t="inlineStr">
        <is>
          <t>Sales Taxes [Member]</t>
        </is>
      </c>
    </row>
    <row r="9">
      <c r="A9" s="3" t="inlineStr">
        <is>
          <t>Loss Contingencies [Line Items]</t>
        </is>
      </c>
    </row>
    <row r="10">
      <c r="A10" s="4" t="inlineStr">
        <is>
          <t>Interest Payable, Current</t>
        </is>
      </c>
      <c r="N10" s="5" t="n">
        <v>228323</v>
      </c>
      <c r="O10" s="6" t="n">
        <v>231177</v>
      </c>
    </row>
    <row r="11">
      <c r="A11" s="4" t="inlineStr">
        <is>
          <t>Private Placement [Member] | Warrant [Member]</t>
        </is>
      </c>
    </row>
    <row r="12">
      <c r="A12" s="3" t="inlineStr">
        <is>
          <t>Loss Contingencies [Line Items]</t>
        </is>
      </c>
    </row>
    <row r="13">
      <c r="A13" s="4" t="inlineStr">
        <is>
          <t>Stock Issued During Period, Shares, New Issues</t>
        </is>
      </c>
      <c r="D13" s="5" t="n">
        <v>164609</v>
      </c>
    </row>
    <row r="14">
      <c r="A14" s="4" t="inlineStr">
        <is>
          <t>Class of Warrant or Right, Exercise Price of Warrants or Rights</t>
        </is>
      </c>
      <c r="D14" s="9" t="n">
        <v>2.916</v>
      </c>
    </row>
    <row r="15">
      <c r="A15" s="4" t="inlineStr">
        <is>
          <t>Resolute Contractors, Inc [Member]</t>
        </is>
      </c>
    </row>
    <row r="16">
      <c r="A16" s="3" t="inlineStr">
        <is>
          <t>Loss Contingencies [Line Items]</t>
        </is>
      </c>
    </row>
    <row r="17">
      <c r="A17" s="4" t="inlineStr">
        <is>
          <t>Litigation Settlement, Amount Awarded to Other Party</t>
        </is>
      </c>
      <c r="M17" s="6" t="n">
        <v>98005</v>
      </c>
    </row>
    <row r="18">
      <c r="A18" s="4" t="inlineStr">
        <is>
          <t>Note Holder [Member]</t>
        </is>
      </c>
    </row>
    <row r="19">
      <c r="A19" s="3" t="inlineStr">
        <is>
          <t>Loss Contingencies [Line Items]</t>
        </is>
      </c>
    </row>
    <row r="20">
      <c r="A20" s="4" t="inlineStr">
        <is>
          <t>Convertible Notes Payable</t>
        </is>
      </c>
      <c r="L20" s="6" t="n">
        <v>100000</v>
      </c>
      <c r="N20" s="5" t="n">
        <v>100000</v>
      </c>
    </row>
    <row r="21">
      <c r="A21" s="4" t="inlineStr">
        <is>
          <t>Litigation Settlement, Expense</t>
        </is>
      </c>
      <c r="K21" s="6" t="n">
        <v>171035</v>
      </c>
      <c r="L21" s="6" t="n">
        <v>171035</v>
      </c>
    </row>
    <row r="22">
      <c r="A22" s="4" t="inlineStr">
        <is>
          <t>Repayments of Debt</t>
        </is>
      </c>
      <c r="I22" s="6" t="n">
        <v>71035</v>
      </c>
    </row>
    <row r="23">
      <c r="A23" s="4" t="inlineStr">
        <is>
          <t>Interest Payable, Current</t>
        </is>
      </c>
      <c r="N23" s="6" t="n">
        <v>26158</v>
      </c>
    </row>
    <row r="24">
      <c r="A24" s="4" t="inlineStr">
        <is>
          <t>Upon Completion of Agreement [Member]</t>
        </is>
      </c>
    </row>
    <row r="25">
      <c r="A25" s="3" t="inlineStr">
        <is>
          <t>Loss Contingencies [Line Items]</t>
        </is>
      </c>
    </row>
    <row r="26">
      <c r="A26" s="4" t="inlineStr">
        <is>
          <t>Issuable for service</t>
        </is>
      </c>
      <c r="F26" s="5" t="n">
        <v>30000</v>
      </c>
      <c r="G26" s="5" t="n">
        <v>40000</v>
      </c>
    </row>
    <row r="27">
      <c r="A27" s="4" t="inlineStr">
        <is>
          <t>Consulting Agreement [Member]</t>
        </is>
      </c>
    </row>
    <row r="28">
      <c r="A28" s="3" t="inlineStr">
        <is>
          <t>Loss Contingencies [Line Items]</t>
        </is>
      </c>
    </row>
    <row r="29">
      <c r="A29" s="4" t="inlineStr">
        <is>
          <t>Issuable for service</t>
        </is>
      </c>
      <c r="F29" s="5" t="n">
        <v>100000</v>
      </c>
      <c r="G29" s="5" t="n">
        <v>100000</v>
      </c>
    </row>
    <row r="30">
      <c r="A30" s="4" t="inlineStr">
        <is>
          <t>Stock Issued During Period, Shares, Issued for Services</t>
        </is>
      </c>
      <c r="E30" s="5" t="n">
        <v>150000</v>
      </c>
      <c r="F30" s="5" t="n">
        <v>70000</v>
      </c>
      <c r="G30" s="5" t="n">
        <v>60000</v>
      </c>
    </row>
    <row r="31">
      <c r="A31" s="4" t="inlineStr">
        <is>
          <t>Marketing Expense</t>
        </is>
      </c>
      <c r="E31" s="6" t="n">
        <v>250000</v>
      </c>
    </row>
    <row r="32">
      <c r="A32" s="4" t="inlineStr">
        <is>
          <t>Consulting Agreement One [Member]</t>
        </is>
      </c>
    </row>
    <row r="33">
      <c r="A33" s="3" t="inlineStr">
        <is>
          <t>Loss Contingencies [Line Items]</t>
        </is>
      </c>
    </row>
    <row r="34">
      <c r="A34" s="4" t="inlineStr">
        <is>
          <t>Issuable for service</t>
        </is>
      </c>
      <c r="N34" s="5" t="n">
        <v>40000</v>
      </c>
    </row>
    <row r="35">
      <c r="A35" s="4" t="inlineStr">
        <is>
          <t>Consulting Agreement Two [Member]</t>
        </is>
      </c>
    </row>
    <row r="36">
      <c r="A36" s="3" t="inlineStr">
        <is>
          <t>Loss Contingencies [Line Items]</t>
        </is>
      </c>
    </row>
    <row r="37">
      <c r="A37" s="4" t="inlineStr">
        <is>
          <t>Issuable for service</t>
        </is>
      </c>
      <c r="N37" s="5" t="n">
        <v>30000</v>
      </c>
    </row>
    <row r="38">
      <c r="A38" s="4" t="inlineStr">
        <is>
          <t>Litigations, Claims and Assessments [Member]</t>
        </is>
      </c>
    </row>
    <row r="39">
      <c r="A39" s="3" t="inlineStr">
        <is>
          <t>Loss Contingencies [Line Items]</t>
        </is>
      </c>
    </row>
    <row r="40">
      <c r="A40" s="4" t="inlineStr">
        <is>
          <t>Litigation Settlement, Amount Awarded to Other Party</t>
        </is>
      </c>
      <c r="H40" s="6" t="n">
        <v>130185</v>
      </c>
    </row>
    <row r="41">
      <c r="A41" s="4" t="inlineStr">
        <is>
          <t>Loss contingency, damages sought, value</t>
        </is>
      </c>
      <c r="J41" s="6" t="n">
        <v>32809</v>
      </c>
    </row>
    <row r="42">
      <c r="A42" s="4" t="inlineStr">
        <is>
          <t>Accounts Payable and Accrued Liabilities</t>
        </is>
      </c>
      <c r="N42" s="6" t="n">
        <v>30000</v>
      </c>
    </row>
    <row r="43">
      <c r="A43" s="4" t="inlineStr">
        <is>
          <t>Securities Purchase Agreement [Member] | Private Placement [Member] | Investor [Member]</t>
        </is>
      </c>
    </row>
    <row r="44">
      <c r="A44" s="3" t="inlineStr">
        <is>
          <t>Loss Contingencies [Line Items]</t>
        </is>
      </c>
    </row>
    <row r="45">
      <c r="A45" s="4" t="inlineStr">
        <is>
          <t>Purchase price of private placement</t>
        </is>
      </c>
      <c r="C45" s="6" t="n">
        <v>10000000</v>
      </c>
    </row>
    <row r="46">
      <c r="A46" s="4" t="inlineStr">
        <is>
          <t>Class of Warrant or Right, Number of Securities Called by Warrants or Rights</t>
        </is>
      </c>
      <c r="C46" s="5" t="n">
        <v>1250000</v>
      </c>
    </row>
    <row r="47">
      <c r="A47" s="4" t="inlineStr">
        <is>
          <t>Stock Issued During Period, Shares, New Issues</t>
        </is>
      </c>
      <c r="C47" s="5" t="n">
        <v>4115227</v>
      </c>
    </row>
    <row r="48">
      <c r="A48" s="4" t="inlineStr">
        <is>
          <t>Class of Warrant or Right, Exercise Price of Warrants or Rights</t>
        </is>
      </c>
      <c r="C48" s="8" t="n">
        <v>2.42</v>
      </c>
    </row>
    <row r="49">
      <c r="A49" s="4" t="inlineStr">
        <is>
          <t>Securities Purchase Agreement [Member] | Private Placement [Member] | Investor [Member] | Warrant [Member]</t>
        </is>
      </c>
    </row>
    <row r="50">
      <c r="A50" s="3" t="inlineStr">
        <is>
          <t>Loss Contingencies [Line Items]</t>
        </is>
      </c>
    </row>
    <row r="51">
      <c r="A51" s="4" t="inlineStr">
        <is>
          <t>Class of Warrant or Right, Exercise Price of Warrants or Rights</t>
        </is>
      </c>
      <c r="C51" s="8" t="n">
        <v>2.43</v>
      </c>
    </row>
    <row r="52">
      <c r="A52" s="4" t="inlineStr">
        <is>
          <t>Securities Purchase Agreement [Member] | Private Placement [Member] | Investor [Member] | Maximum [Member]</t>
        </is>
      </c>
    </row>
    <row r="53">
      <c r="A53" s="3" t="inlineStr">
        <is>
          <t>Loss Contingencies [Line Items]</t>
        </is>
      </c>
    </row>
    <row r="54">
      <c r="A54" s="4" t="inlineStr">
        <is>
          <t>Stock Issued During Period, Shares, New Issues</t>
        </is>
      </c>
      <c r="C54" s="5" t="n">
        <v>2865227</v>
      </c>
    </row>
    <row r="55">
      <c r="A55" s="4" t="inlineStr">
        <is>
          <t>Franchise Agreement [Member]</t>
        </is>
      </c>
    </row>
    <row r="56">
      <c r="A56" s="3" t="inlineStr">
        <is>
          <t>Loss Contingencies [Line Items]</t>
        </is>
      </c>
    </row>
    <row r="57">
      <c r="A57" s="4" t="inlineStr">
        <is>
          <t>Deferred revenue</t>
        </is>
      </c>
      <c r="N57" s="6" t="n">
        <v>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ACTIVITY RELATED TO RESTRICTED COMMON STOCK (Details) - Restricted Common Stock [Member]</t>
        </is>
      </c>
      <c r="B1" s="2" t="inlineStr">
        <is>
          <t>9 Months Ended</t>
        </is>
      </c>
    </row>
    <row r="2">
      <c r="B2" s="2" t="inlineStr">
        <is>
          <t>Sep. 30, 2021$ / sharesshares</t>
        </is>
      </c>
    </row>
    <row r="3">
      <c r="A3" s="3" t="inlineStr">
        <is>
          <t>Share-based Compensation Arrangement by Share-based Payment Award [Line Items]</t>
        </is>
      </c>
    </row>
    <row r="4">
      <c r="A4" s="4" t="inlineStr">
        <is>
          <t>Restricted Common Stock, Outstanding Beginning | shares</t>
        </is>
      </c>
      <c r="B4" s="5" t="n">
        <v>1200</v>
      </c>
    </row>
    <row r="5">
      <c r="A5" s="4" t="inlineStr">
        <is>
          <t>Weighted Average Grant Date Fair Value, Outstanding Beginning | $ / shares</t>
        </is>
      </c>
      <c r="B5" s="8" t="n">
        <v>65.33</v>
      </c>
    </row>
    <row r="6">
      <c r="A6" s="4" t="inlineStr">
        <is>
          <t>Restricted Common Stock, Granted | shares</t>
        </is>
      </c>
      <c r="B6" s="5" t="n">
        <v>221783</v>
      </c>
    </row>
    <row r="7">
      <c r="A7" s="4" t="inlineStr">
        <is>
          <t>Weighted Average Grant Date Fair Value, Granted | $ / shares</t>
        </is>
      </c>
      <c r="B7" s="8" t="n">
        <v>2.87</v>
      </c>
    </row>
    <row r="8">
      <c r="A8" s="4" t="inlineStr">
        <is>
          <t>Restricted Common Stock, Forfeited | shares</t>
        </is>
      </c>
      <c r="B8" s="4" t="inlineStr">
        <is>
          <t xml:space="preserve"> </t>
        </is>
      </c>
    </row>
    <row r="9">
      <c r="A9" s="4" t="inlineStr">
        <is>
          <t>Weighted Average Grant Date Fair Value, Forfeited | $ / shares</t>
        </is>
      </c>
      <c r="B9" s="4" t="inlineStr">
        <is>
          <t xml:space="preserve"> </t>
        </is>
      </c>
    </row>
    <row r="10">
      <c r="A10" s="4" t="inlineStr">
        <is>
          <t>Restricted Common Stock, Vested | shares</t>
        </is>
      </c>
      <c r="B10" s="5" t="n">
        <v>-222983</v>
      </c>
    </row>
    <row r="11">
      <c r="A11" s="4" t="inlineStr">
        <is>
          <t>Weighted Average Grant Date Fair Value, Vested | $ / shares</t>
        </is>
      </c>
      <c r="B11" s="8" t="n">
        <v>-3.21</v>
      </c>
    </row>
    <row r="12">
      <c r="A12" s="4" t="inlineStr">
        <is>
          <t>Restricted Common Stock, Outstanding Ending | shares</t>
        </is>
      </c>
      <c r="B12" s="4" t="inlineStr">
        <is>
          <t xml:space="preserve"> </t>
        </is>
      </c>
    </row>
    <row r="13">
      <c r="A13" s="4" t="inlineStr">
        <is>
          <t>Weighted Average Grant Date Fair Value, Outstanding Ending | $ / shares</t>
        </is>
      </c>
      <c r="B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OPTION ACTIVITY (Details) - Share-based Payment Arrangement, Op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Beginning | shares</t>
        </is>
      </c>
      <c r="B4" s="5" t="n">
        <v>300000</v>
      </c>
    </row>
    <row r="5">
      <c r="A5" s="4" t="inlineStr">
        <is>
          <t>Number of Options, Weighted Average Exercise Price, Outstanding Beginning | $ / shares</t>
        </is>
      </c>
      <c r="B5" s="8" t="n">
        <v>3.33</v>
      </c>
    </row>
    <row r="6">
      <c r="A6" s="4" t="inlineStr">
        <is>
          <t>Share-based Compensation Arrangement by Share-based Payment Award, Options, Outstanding, Weighted Average Remaining Contractual Term</t>
        </is>
      </c>
      <c r="B6" s="4" t="inlineStr">
        <is>
          <t>1 year 1 month 6 days</t>
        </is>
      </c>
    </row>
    <row r="7">
      <c r="A7" s="4" t="inlineStr">
        <is>
          <t>Number of Options, Issued | shares</t>
        </is>
      </c>
      <c r="B7" s="4" t="inlineStr">
        <is>
          <t xml:space="preserve"> </t>
        </is>
      </c>
    </row>
    <row r="8">
      <c r="A8" s="4" t="inlineStr">
        <is>
          <t>Number of Options, Weighted Average Exercise Price, Issued | $ / shares</t>
        </is>
      </c>
      <c r="B8" s="4" t="inlineStr">
        <is>
          <t xml:space="preserve"> </t>
        </is>
      </c>
    </row>
    <row r="9">
      <c r="A9" s="4" t="inlineStr">
        <is>
          <t>Number of Options, Exercised | shares</t>
        </is>
      </c>
      <c r="B9" s="4" t="inlineStr">
        <is>
          <t xml:space="preserve"> </t>
        </is>
      </c>
    </row>
    <row r="10">
      <c r="A10" s="4" t="inlineStr">
        <is>
          <t>Number of Options, Weighted Average Exercise Price, Exercised | $ / shares</t>
        </is>
      </c>
      <c r="B10" s="4" t="inlineStr">
        <is>
          <t xml:space="preserve"> </t>
        </is>
      </c>
    </row>
    <row r="11">
      <c r="A11" s="4" t="inlineStr">
        <is>
          <t>Number of Options, Forfeited | shares</t>
        </is>
      </c>
      <c r="B11" s="5" t="n">
        <v>-200000</v>
      </c>
    </row>
    <row r="12">
      <c r="A12" s="4" t="inlineStr">
        <is>
          <t>Number of Options, Weighted Average Exercise Price, Exercised | $ / shares</t>
        </is>
      </c>
      <c r="B12" s="8" t="n">
        <v>2.5</v>
      </c>
    </row>
    <row r="13">
      <c r="A13" s="4" t="inlineStr">
        <is>
          <t>Number of Options, Outstanding Ending | shares</t>
        </is>
      </c>
      <c r="B13" s="5" t="n">
        <v>100000</v>
      </c>
    </row>
    <row r="14">
      <c r="A14" s="4" t="inlineStr">
        <is>
          <t>Number of Options, Weighted Average Exercise Price, Outstanding Ending | $ / shares</t>
        </is>
      </c>
      <c r="B14" s="6" t="n">
        <v>5</v>
      </c>
    </row>
    <row r="15">
      <c r="A15" s="4" t="inlineStr">
        <is>
          <t>Number of Options, Weighted Average Remaining Life In Years, Outstanding Ending</t>
        </is>
      </c>
      <c r="B15" s="4" t="inlineStr">
        <is>
          <t>2 years 2 months 4 days</t>
        </is>
      </c>
    </row>
    <row r="16">
      <c r="A16" s="4" t="inlineStr">
        <is>
          <t>Number of Options, Exercisable | shares</t>
        </is>
      </c>
      <c r="B16" s="5" t="n">
        <v>100000</v>
      </c>
    </row>
    <row r="17">
      <c r="A17" s="4" t="inlineStr">
        <is>
          <t>Number of Options, Weighted Average Exercise Price, Exercisable | $ / shares</t>
        </is>
      </c>
      <c r="B17" s="6" t="n">
        <v>5</v>
      </c>
    </row>
    <row r="18">
      <c r="A18" s="4" t="inlineStr">
        <is>
          <t>Share-based Compensation Arrangement by Share-based Payment Award, Options, Exercisable, Weighted Average Remaining Contractual Term</t>
        </is>
      </c>
      <c r="B18" s="4" t="inlineStr">
        <is>
          <t>2 years 2 months 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9 Months Ended</t>
        </is>
      </c>
    </row>
    <row r="2">
      <c r="B2" s="2" t="inlineStr">
        <is>
          <t>Sep. 30, 2021$ / sharesshares</t>
        </is>
      </c>
    </row>
    <row r="3">
      <c r="A3" s="3" t="inlineStr">
        <is>
          <t>Accumulated Other Comprehensive Income (Loss) [Line Items]</t>
        </is>
      </c>
    </row>
    <row r="4">
      <c r="A4" s="4" t="inlineStr">
        <is>
          <t>Number of Warrants, Outstanding Beginning | shares</t>
        </is>
      </c>
      <c r="B4" s="5" t="n">
        <v>2582857</v>
      </c>
    </row>
    <row r="5">
      <c r="A5" s="4" t="inlineStr">
        <is>
          <t>Weighted Average Exercise Price, Outstanding Beginning | $ / shares</t>
        </is>
      </c>
      <c r="B5" s="8" t="n">
        <v>4.08</v>
      </c>
    </row>
    <row r="6">
      <c r="A6" s="4" t="inlineStr">
        <is>
          <t>Share Based Compensation Arrangement By Share Based Payment Award Non Option Equity Instruments Outstanding Weighted Average Remaining Contractual Term Beginning</t>
        </is>
      </c>
      <c r="B6" s="4" t="inlineStr">
        <is>
          <t>3 years 3 months 18 days</t>
        </is>
      </c>
    </row>
    <row r="7">
      <c r="A7" s="4" t="inlineStr">
        <is>
          <t>Number of Warrants, Issued | shares</t>
        </is>
      </c>
      <c r="B7" s="5" t="n">
        <v>6980454</v>
      </c>
    </row>
    <row r="8">
      <c r="A8" s="4" t="inlineStr">
        <is>
          <t>Weighted Average Exercise Price, Issued | $ / shares</t>
        </is>
      </c>
      <c r="B8" s="8" t="n">
        <v>1.44</v>
      </c>
    </row>
    <row r="9">
      <c r="A9" s="4" t="inlineStr">
        <is>
          <t>Number of Warrants, Exercised | shares</t>
        </is>
      </c>
      <c r="B9" s="5" t="n">
        <v>-2865227</v>
      </c>
    </row>
    <row r="10">
      <c r="A10" s="4" t="inlineStr">
        <is>
          <t>Weighted Average Exercise Price, Exercised | $ / shares</t>
        </is>
      </c>
      <c r="B10" s="8" t="n">
        <v>0.01</v>
      </c>
    </row>
    <row r="11">
      <c r="A11" s="4" t="inlineStr">
        <is>
          <t>Number of Warrants, Forfeited/cancelled | shares</t>
        </is>
      </c>
      <c r="B11" s="5" t="n">
        <v>-92568</v>
      </c>
    </row>
    <row r="12">
      <c r="A12" s="4" t="inlineStr">
        <is>
          <t>Weighted Average Exercise Price, Forfeited/cancelled | $ / shares</t>
        </is>
      </c>
      <c r="B12" s="8" t="n">
        <v>19.99</v>
      </c>
    </row>
    <row r="13">
      <c r="A13" s="4" t="inlineStr">
        <is>
          <t>Number of Warrants, Outstanding Ending | shares</t>
        </is>
      </c>
      <c r="B13" s="5" t="n">
        <v>6605516</v>
      </c>
    </row>
    <row r="14">
      <c r="A14" s="4" t="inlineStr">
        <is>
          <t>Weighted Average Exercise Price, Outstanding Ending | $ / shares</t>
        </is>
      </c>
      <c r="B14" s="8" t="n">
        <v>2.83</v>
      </c>
    </row>
    <row r="15">
      <c r="A15" s="4" t="inlineStr">
        <is>
          <t>Share Based Compensation Arrangement By Share Based Payment Award Non Option Equity Instruments Outstanding Weighted Average Remaining Contractual Term Ending</t>
        </is>
      </c>
      <c r="B15" s="4" t="inlineStr">
        <is>
          <t>4 years 1 month 6 days</t>
        </is>
      </c>
    </row>
    <row r="16">
      <c r="A16" s="4" t="inlineStr">
        <is>
          <t>Number of Warrants, Exercisable | shares</t>
        </is>
      </c>
      <c r="B16" s="5" t="n">
        <v>6605516</v>
      </c>
    </row>
    <row r="17">
      <c r="A17" s="4" t="inlineStr">
        <is>
          <t>Weighted Average Exercise Price, Exercisable | $ / shares</t>
        </is>
      </c>
      <c r="B17" s="8" t="n">
        <v>2.83</v>
      </c>
    </row>
    <row r="18">
      <c r="A18" s="4" t="inlineStr">
        <is>
          <t>ShareBasedCompensationArrangementByShareBasedPaymentAwardNon Option Equity Instruments Outstanding Exercisable Weighted Average Remaining Contractual Term1</t>
        </is>
      </c>
      <c r="B18" s="4" t="inlineStr">
        <is>
          <t>4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Details Narrative) - USD ($)</t>
        </is>
      </c>
      <c r="B1" s="2" t="inlineStr">
        <is>
          <t>Aug. 26, 2021</t>
        </is>
      </c>
      <c r="C1" s="2" t="inlineStr">
        <is>
          <t>Aug. 24, 2021</t>
        </is>
      </c>
      <c r="D1" s="2" t="inlineStr">
        <is>
          <t>May 28, 2021</t>
        </is>
      </c>
      <c r="E1" s="2" t="inlineStr">
        <is>
          <t>May 27, 2021</t>
        </is>
      </c>
      <c r="F1" s="2" t="inlineStr">
        <is>
          <t>May 24, 2021</t>
        </is>
      </c>
      <c r="G1" s="2" t="inlineStr">
        <is>
          <t>May 06, 2021</t>
        </is>
      </c>
      <c r="H1" s="2" t="inlineStr">
        <is>
          <t>Apr. 30, 2021</t>
        </is>
      </c>
      <c r="I1" s="2" t="inlineStr">
        <is>
          <t>Feb. 11, 2021</t>
        </is>
      </c>
      <c r="J1" s="2" t="inlineStr">
        <is>
          <t>Feb. 03, 2021</t>
        </is>
      </c>
      <c r="K1" s="2" t="inlineStr">
        <is>
          <t>Sep. 30, 2021</t>
        </is>
      </c>
      <c r="L1" s="2" t="inlineStr">
        <is>
          <t>Mar. 31, 2021</t>
        </is>
      </c>
      <c r="M1" s="2" t="inlineStr">
        <is>
          <t>Sep. 30, 2020</t>
        </is>
      </c>
      <c r="N1" s="2" t="inlineStr">
        <is>
          <t>Mar. 31, 2020</t>
        </is>
      </c>
      <c r="O1" s="2" t="inlineStr">
        <is>
          <t>Sep. 30, 2021</t>
        </is>
      </c>
      <c r="P1" s="2" t="inlineStr">
        <is>
          <t>Sep. 30, 2020</t>
        </is>
      </c>
    </row>
    <row r="2">
      <c r="A2" s="3" t="inlineStr">
        <is>
          <t>Accumulated Other Comprehensive Income (Loss) [Line Items]</t>
        </is>
      </c>
    </row>
    <row r="3">
      <c r="A3" s="4" t="inlineStr">
        <is>
          <t>Stock Issued During Period, Value, New Issues</t>
        </is>
      </c>
      <c r="N3" s="6" t="n">
        <v>6780000</v>
      </c>
    </row>
    <row r="4">
      <c r="A4" s="4" t="inlineStr">
        <is>
          <t>Increase (Decrease) in Deferred Compensation</t>
        </is>
      </c>
      <c r="G4" s="6" t="n">
        <v>127500</v>
      </c>
      <c r="K4" s="4" t="inlineStr">
        <is>
          <t xml:space="preserve"> </t>
        </is>
      </c>
      <c r="M4" s="6" t="n">
        <v>-100000</v>
      </c>
      <c r="O4" s="6" t="n">
        <v>-127500</v>
      </c>
      <c r="P4" s="6" t="n">
        <v>-4000</v>
      </c>
    </row>
    <row r="5">
      <c r="A5" s="4" t="inlineStr">
        <is>
          <t>Share-based Payment Arrangement, Noncash Expense</t>
        </is>
      </c>
      <c r="O5" s="5" t="n">
        <v>1779248</v>
      </c>
      <c r="P5" s="5" t="n">
        <v>2619522</v>
      </c>
    </row>
    <row r="6">
      <c r="A6" s="4" t="inlineStr">
        <is>
          <t>Prefunded Warrant [Member]</t>
        </is>
      </c>
    </row>
    <row r="7">
      <c r="A7" s="3" t="inlineStr">
        <is>
          <t>Accumulated Other Comprehensive Income (Loss) [Line Items]</t>
        </is>
      </c>
    </row>
    <row r="8">
      <c r="A8" s="4" t="inlineStr">
        <is>
          <t>Stock Issued During Period, Shares, New Issues</t>
        </is>
      </c>
      <c r="F8" s="5" t="n">
        <v>1465227</v>
      </c>
    </row>
    <row r="9">
      <c r="A9" s="4" t="inlineStr">
        <is>
          <t>Proceeds from Warrant Exercises</t>
        </is>
      </c>
      <c r="F9" s="6" t="n">
        <v>14652</v>
      </c>
    </row>
    <row r="10">
      <c r="A10" s="4" t="inlineStr">
        <is>
          <t>Prefunded Warrant One [Member]</t>
        </is>
      </c>
    </row>
    <row r="11">
      <c r="A11" s="3" t="inlineStr">
        <is>
          <t>Accumulated Other Comprehensive Income (Loss) [Line Items]</t>
        </is>
      </c>
    </row>
    <row r="12">
      <c r="A12" s="4" t="inlineStr">
        <is>
          <t>Stock Issued During Period, Shares, New Issues</t>
        </is>
      </c>
      <c r="D12" s="5" t="n">
        <v>1400000</v>
      </c>
    </row>
    <row r="13">
      <c r="A13" s="4" t="inlineStr">
        <is>
          <t>Proceeds from Warrant Exercises</t>
        </is>
      </c>
      <c r="D13" s="6" t="n">
        <v>14000</v>
      </c>
    </row>
    <row r="14">
      <c r="A14" s="4" t="inlineStr">
        <is>
          <t>Board of Directors [Member]</t>
        </is>
      </c>
    </row>
    <row r="15">
      <c r="A15" s="3" t="inlineStr">
        <is>
          <t>Accumulated Other Comprehensive Income (Loss) [Line Items]</t>
        </is>
      </c>
    </row>
    <row r="16">
      <c r="A16" s="4" t="inlineStr">
        <is>
          <t>Stock Issued During Period, Shares, New Issues</t>
        </is>
      </c>
      <c r="B16" s="5" t="n">
        <v>20829</v>
      </c>
      <c r="J16" s="5" t="n">
        <v>20000</v>
      </c>
      <c r="L16" s="5" t="n">
        <v>12711</v>
      </c>
    </row>
    <row r="17">
      <c r="A17" s="4" t="inlineStr">
        <is>
          <t>Stock Issued During Period, Value, New Issues</t>
        </is>
      </c>
      <c r="J17" s="6" t="n">
        <v>42600</v>
      </c>
    </row>
    <row r="18">
      <c r="A18" s="4" t="inlineStr">
        <is>
          <t>Consultant [Member]</t>
        </is>
      </c>
    </row>
    <row r="19">
      <c r="A19" s="3" t="inlineStr">
        <is>
          <t>Accumulated Other Comprehensive Income (Loss) [Line Items]</t>
        </is>
      </c>
    </row>
    <row r="20">
      <c r="A20" s="4" t="inlineStr">
        <is>
          <t>Stock Issued During Period, Shares, New Issues</t>
        </is>
      </c>
      <c r="C20" s="5" t="n">
        <v>15000</v>
      </c>
      <c r="G20" s="5" t="n">
        <v>150000</v>
      </c>
      <c r="H20" s="5" t="n">
        <v>10000</v>
      </c>
    </row>
    <row r="21">
      <c r="A21" s="4" t="inlineStr">
        <is>
          <t>Stock Issued During Period, Value, New Issues</t>
        </is>
      </c>
      <c r="C21" s="6" t="n">
        <v>20999</v>
      </c>
      <c r="G21" s="6" t="n">
        <v>214500</v>
      </c>
      <c r="H21" s="6" t="n">
        <v>14700</v>
      </c>
    </row>
    <row r="22">
      <c r="A22" s="4" t="inlineStr">
        <is>
          <t>Shares Issued, Shares, Share-based Payment Arrangement, after Forfeiture</t>
        </is>
      </c>
      <c r="J22" s="5" t="n">
        <v>16126</v>
      </c>
    </row>
    <row r="23">
      <c r="A23" s="4" t="inlineStr">
        <is>
          <t>Investor [Member]</t>
        </is>
      </c>
    </row>
    <row r="24">
      <c r="A24" s="3" t="inlineStr">
        <is>
          <t>Accumulated Other Comprehensive Income (Loss) [Line Items]</t>
        </is>
      </c>
    </row>
    <row r="25">
      <c r="A25" s="4" t="inlineStr">
        <is>
          <t>Stock Issued During Period, Shares, New Issues</t>
        </is>
      </c>
      <c r="C25" s="5" t="n">
        <v>1100</v>
      </c>
      <c r="E25" s="5" t="n">
        <v>11879</v>
      </c>
    </row>
    <row r="26">
      <c r="A26" s="4" t="inlineStr">
        <is>
          <t>Stock Issued During Period, Value, New Issues</t>
        </is>
      </c>
      <c r="E26" s="6" t="n">
        <v>100000</v>
      </c>
    </row>
    <row r="27">
      <c r="A27" s="4" t="inlineStr">
        <is>
          <t>Executive Officer [Member] | Restricted Stock [Member]</t>
        </is>
      </c>
    </row>
    <row r="28">
      <c r="A28" s="3" t="inlineStr">
        <is>
          <t>Accumulated Other Comprehensive Income (Loss) [Line Items]</t>
        </is>
      </c>
    </row>
    <row r="29">
      <c r="A29" s="4" t="inlineStr">
        <is>
          <t>Stock Issued During Period, Shares, New Issues</t>
        </is>
      </c>
      <c r="I29" s="5" t="n">
        <v>221783</v>
      </c>
    </row>
    <row r="30">
      <c r="A30" s="4" t="inlineStr">
        <is>
          <t>Employees, Directors and Consultants [Member] | Selling, General and Administrative Expenses [Member]</t>
        </is>
      </c>
    </row>
    <row r="31">
      <c r="A31" s="3" t="inlineStr">
        <is>
          <t>Accumulated Other Comprehensive Income (Loss) [Line Items]</t>
        </is>
      </c>
    </row>
    <row r="32">
      <c r="A32" s="4" t="inlineStr">
        <is>
          <t>Share-based Payment Arrangement, Noncash Expense</t>
        </is>
      </c>
      <c r="K32" s="5" t="n">
        <v>50488</v>
      </c>
      <c r="M32" s="5" t="n">
        <v>1006656</v>
      </c>
      <c r="O32" s="5" t="n">
        <v>1774876</v>
      </c>
      <c r="P32" s="5" t="n">
        <v>2617460</v>
      </c>
    </row>
    <row r="33">
      <c r="A33" s="4" t="inlineStr">
        <is>
          <t>Employees, Directors and Consultants [Member] | Labor Expenses [Member]</t>
        </is>
      </c>
    </row>
    <row r="34">
      <c r="A34" s="3" t="inlineStr">
        <is>
          <t>Accumulated Other Comprehensive Income (Loss) [Line Items]</t>
        </is>
      </c>
    </row>
    <row r="35">
      <c r="A35" s="4" t="inlineStr">
        <is>
          <t>Share-based Payment Arrangement, Noncash Expense</t>
        </is>
      </c>
      <c r="K35" s="5" t="n">
        <v>1215</v>
      </c>
      <c r="M35" s="5" t="n">
        <v>958</v>
      </c>
      <c r="O35" s="5" t="n">
        <v>4372</v>
      </c>
      <c r="P35" s="5" t="n">
        <v>2062</v>
      </c>
    </row>
    <row r="36">
      <c r="A36" s="4" t="inlineStr">
        <is>
          <t>Employees, Directors and Consultants [Member] | Restricted Stock [Member]</t>
        </is>
      </c>
    </row>
    <row r="37">
      <c r="A37" s="3" t="inlineStr">
        <is>
          <t>Accumulated Other Comprehensive Income (Loss) [Line Items]</t>
        </is>
      </c>
    </row>
    <row r="38">
      <c r="A38" s="4" t="inlineStr">
        <is>
          <t>Share-based Payment Arrangement, Noncash Expense</t>
        </is>
      </c>
      <c r="K38" s="6" t="n">
        <v>51702</v>
      </c>
      <c r="M38" s="6" t="n">
        <v>1005698</v>
      </c>
      <c r="O38" s="6" t="n">
        <v>1779248</v>
      </c>
      <c r="P38" s="6" t="n">
        <v>2619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hanges in Stockholders' Equity (unaudited) (Parenthetical) - USD ($)</t>
        </is>
      </c>
      <c r="B1" s="2" t="inlineStr">
        <is>
          <t>3 Months Ended</t>
        </is>
      </c>
      <c r="E1" s="2" t="inlineStr">
        <is>
          <t>9 Months Ended</t>
        </is>
      </c>
    </row>
    <row r="2">
      <c r="B2" s="2" t="inlineStr">
        <is>
          <t>Jun. 30, 2021</t>
        </is>
      </c>
      <c r="C2" s="2" t="inlineStr">
        <is>
          <t>Sep. 30, 2020</t>
        </is>
      </c>
      <c r="D2" s="2" t="inlineStr">
        <is>
          <t>Mar. 31, 2020</t>
        </is>
      </c>
      <c r="E2" s="2" t="inlineStr">
        <is>
          <t>Sep. 30, 2021</t>
        </is>
      </c>
    </row>
    <row r="3">
      <c r="A3" s="3" t="inlineStr">
        <is>
          <t>Statement of Stockholders' Equity [Abstract]</t>
        </is>
      </c>
    </row>
    <row r="4">
      <c r="A4" s="4" t="inlineStr">
        <is>
          <t>Offering costs</t>
        </is>
      </c>
      <c r="B4" s="6" t="n">
        <v>790000</v>
      </c>
      <c r="C4" s="6" t="n">
        <v>660000</v>
      </c>
      <c r="D4" s="6" t="n">
        <v>920000</v>
      </c>
      <c r="E4" s="6" t="n">
        <v>158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Oct. 25, 2021</t>
        </is>
      </c>
      <c r="C1" s="2" t="inlineStr">
        <is>
          <t>Oct. 22, 2021</t>
        </is>
      </c>
      <c r="D1" s="2" t="inlineStr">
        <is>
          <t>Oct. 21, 2021</t>
        </is>
      </c>
      <c r="E1" s="2" t="inlineStr">
        <is>
          <t>Oct. 11, 2021</t>
        </is>
      </c>
      <c r="F1" s="2" t="inlineStr">
        <is>
          <t>Sep. 30, 2021</t>
        </is>
      </c>
      <c r="G1" s="2" t="inlineStr">
        <is>
          <t>Jun. 30, 2021</t>
        </is>
      </c>
      <c r="H1" s="2" t="inlineStr">
        <is>
          <t>Mar. 31, 2021</t>
        </is>
      </c>
      <c r="I1" s="2" t="inlineStr">
        <is>
          <t>Sep. 30, 2020</t>
        </is>
      </c>
      <c r="J1" s="2" t="inlineStr">
        <is>
          <t>Jun. 30, 2020</t>
        </is>
      </c>
    </row>
    <row r="2">
      <c r="A2" s="3" t="inlineStr">
        <is>
          <t>Subsequent Event [Line Items]</t>
        </is>
      </c>
    </row>
    <row r="3">
      <c r="A3" s="4" t="inlineStr">
        <is>
          <t>Number shares issued for service value</t>
        </is>
      </c>
      <c r="F3" s="6" t="n">
        <v>1540</v>
      </c>
      <c r="G3" s="6" t="n">
        <v>229201</v>
      </c>
      <c r="H3" s="6" t="n">
        <v>676700</v>
      </c>
      <c r="I3" s="6" t="n">
        <v>200705</v>
      </c>
      <c r="J3" s="6" t="n">
        <v>56200</v>
      </c>
    </row>
    <row r="4">
      <c r="A4" s="4" t="inlineStr">
        <is>
          <t>Subsequent Event [Member]</t>
        </is>
      </c>
    </row>
    <row r="5">
      <c r="A5" s="3" t="inlineStr">
        <is>
          <t>Subsequent Event [Line Items]</t>
        </is>
      </c>
    </row>
    <row r="6">
      <c r="A6" s="4" t="inlineStr">
        <is>
          <t>Number shares issued for service</t>
        </is>
      </c>
      <c r="C6" s="5" t="n">
        <v>15000</v>
      </c>
      <c r="E6" s="5" t="n">
        <v>40000</v>
      </c>
    </row>
    <row r="7">
      <c r="A7" s="4" t="inlineStr">
        <is>
          <t>Number shares issued for service value</t>
        </is>
      </c>
      <c r="C7" s="6" t="n">
        <v>15150</v>
      </c>
      <c r="E7" s="6" t="n">
        <v>40800</v>
      </c>
    </row>
    <row r="8">
      <c r="A8" s="4" t="inlineStr">
        <is>
          <t>Subsequent Event [Member] | Board of Directors [Member]</t>
        </is>
      </c>
    </row>
    <row r="9">
      <c r="A9" s="3" t="inlineStr">
        <is>
          <t>Subsequent Event [Line Items]</t>
        </is>
      </c>
    </row>
    <row r="10">
      <c r="A10" s="4" t="inlineStr">
        <is>
          <t>Number share issued for compensation</t>
        </is>
      </c>
      <c r="D10" s="5" t="n">
        <v>24275</v>
      </c>
    </row>
    <row r="11">
      <c r="A11" s="4" t="inlineStr">
        <is>
          <t>Subsequent Event [Member] | Restaurant [Member]</t>
        </is>
      </c>
    </row>
    <row r="12">
      <c r="A12" s="3" t="inlineStr">
        <is>
          <t>Subsequent Event [Line Items]</t>
        </is>
      </c>
    </row>
    <row r="13">
      <c r="A13" s="4" t="inlineStr">
        <is>
          <t>Royalty fee</t>
        </is>
      </c>
      <c r="B13" s="6" t="n">
        <v>1000</v>
      </c>
    </row>
    <row r="14">
      <c r="A14" s="4" t="inlineStr">
        <is>
          <t>Master Franchise Agreement [Member] | Subsequent Event [Member]</t>
        </is>
      </c>
    </row>
    <row r="15">
      <c r="A15" s="3" t="inlineStr">
        <is>
          <t>Subsequent Event [Line Items]</t>
        </is>
      </c>
    </row>
    <row r="16">
      <c r="A16" s="4" t="inlineStr">
        <is>
          <t>Conisderation payable</t>
        </is>
      </c>
      <c r="B16" s="5" t="n">
        <v>150000</v>
      </c>
    </row>
    <row r="17">
      <c r="A17" s="4" t="inlineStr">
        <is>
          <t>Master Franchise Agreement [Member] | Subsequent Event [Member] | Restaurant [Member]</t>
        </is>
      </c>
    </row>
    <row r="18">
      <c r="A18" s="3" t="inlineStr">
        <is>
          <t>Subsequent Event [Line Items]</t>
        </is>
      </c>
    </row>
    <row r="19">
      <c r="A19" s="4" t="inlineStr">
        <is>
          <t>Conisderation payable</t>
        </is>
      </c>
      <c r="B19" s="6"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266515</v>
      </c>
      <c r="C4" s="6" t="n">
        <v>-7655768</v>
      </c>
    </row>
    <row r="5">
      <c r="A5" s="3" t="inlineStr">
        <is>
          <t>Adjustments to reconcile net loss to net cash used in operating activities:</t>
        </is>
      </c>
    </row>
    <row r="6">
      <c r="A6" s="4" t="inlineStr">
        <is>
          <t>Depreciation and amortization</t>
        </is>
      </c>
      <c r="B6" s="5" t="n">
        <v>838447</v>
      </c>
      <c r="C6" s="5" t="n">
        <v>288615</v>
      </c>
    </row>
    <row r="7">
      <c r="A7" s="4" t="inlineStr">
        <is>
          <t>Stock-based compensation</t>
        </is>
      </c>
      <c r="B7" s="5" t="n">
        <v>1779248</v>
      </c>
      <c r="C7" s="5" t="n">
        <v>2619522</v>
      </c>
    </row>
    <row r="8">
      <c r="A8" s="4" t="inlineStr">
        <is>
          <t>Amortization of debt discounts</t>
        </is>
      </c>
      <c r="B8" s="4" t="inlineStr">
        <is>
          <t xml:space="preserve"> </t>
        </is>
      </c>
      <c r="C8" s="5" t="n">
        <v>38918</v>
      </c>
    </row>
    <row r="9">
      <c r="A9" s="4" t="inlineStr">
        <is>
          <t>Gain on extinguishment of debt</t>
        </is>
      </c>
      <c r="B9" s="5" t="n">
        <v>-1075974</v>
      </c>
      <c r="C9" s="4" t="inlineStr">
        <is>
          <t xml:space="preserve"> </t>
        </is>
      </c>
    </row>
    <row r="10">
      <c r="A10" s="4" t="inlineStr">
        <is>
          <t>Gain on change in fair value of accrued compensation</t>
        </is>
      </c>
      <c r="B10" s="5" t="n">
        <v>-127500</v>
      </c>
      <c r="C10" s="5" t="n">
        <v>-4000</v>
      </c>
    </row>
    <row r="11">
      <c r="A11" s="4" t="inlineStr">
        <is>
          <t>Impairment of intangible asset</t>
        </is>
      </c>
      <c r="B11" s="4" t="inlineStr">
        <is>
          <t xml:space="preserve"> </t>
        </is>
      </c>
      <c r="C11" s="5" t="n">
        <v>100000</v>
      </c>
    </row>
    <row r="12">
      <c r="A12" s="4" t="inlineStr">
        <is>
          <t>Write off of property and equipment</t>
        </is>
      </c>
      <c r="B12" s="5" t="n">
        <v>37027</v>
      </c>
      <c r="C12" s="5" t="n">
        <v>41480</v>
      </c>
    </row>
    <row r="13">
      <c r="A13" s="4" t="inlineStr">
        <is>
          <t>Bad debt expense</t>
        </is>
      </c>
      <c r="B13" s="5" t="n">
        <v>18676</v>
      </c>
      <c r="C13" s="4" t="inlineStr">
        <is>
          <t xml:space="preserve"> </t>
        </is>
      </c>
    </row>
    <row r="14">
      <c r="A14" s="4" t="inlineStr">
        <is>
          <t>Deferred rent</t>
        </is>
      </c>
      <c r="B14" s="5" t="n">
        <v>-13156</v>
      </c>
      <c r="C14" s="5" t="n">
        <v>15914</v>
      </c>
    </row>
    <row r="15">
      <c r="A15" s="3" t="inlineStr">
        <is>
          <t>Changes in operating assets and liabilities:</t>
        </is>
      </c>
    </row>
    <row r="16">
      <c r="A16" s="4" t="inlineStr">
        <is>
          <t>Accounts receivable</t>
        </is>
      </c>
      <c r="B16" s="5" t="n">
        <v>-169300</v>
      </c>
      <c r="C16" s="5" t="n">
        <v>-94198</v>
      </c>
    </row>
    <row r="17">
      <c r="A17" s="4" t="inlineStr">
        <is>
          <t>Inventory</t>
        </is>
      </c>
      <c r="B17" s="5" t="n">
        <v>-45020</v>
      </c>
      <c r="C17" s="5" t="n">
        <v>-7634</v>
      </c>
    </row>
    <row r="18">
      <c r="A18" s="4" t="inlineStr">
        <is>
          <t>Prepaid expenses and other current assets</t>
        </is>
      </c>
      <c r="B18" s="5" t="n">
        <v>-1084132</v>
      </c>
      <c r="C18" s="5" t="n">
        <v>10840</v>
      </c>
    </row>
    <row r="19">
      <c r="A19" s="4" t="inlineStr">
        <is>
          <t>Security deposits and other assets</t>
        </is>
      </c>
      <c r="B19" s="5" t="n">
        <v>-6000</v>
      </c>
      <c r="C19" s="5" t="n">
        <v>-50600</v>
      </c>
    </row>
    <row r="20">
      <c r="A20" s="4" t="inlineStr">
        <is>
          <t>Accounts payable and accrued expenses</t>
        </is>
      </c>
      <c r="B20" s="5" t="n">
        <v>380215</v>
      </c>
      <c r="C20" s="5" t="n">
        <v>-520405</v>
      </c>
    </row>
    <row r="21">
      <c r="A21" s="4" t="inlineStr">
        <is>
          <t>Deferred revenue</t>
        </is>
      </c>
      <c r="B21" s="5" t="n">
        <v>-240345</v>
      </c>
      <c r="C21" s="5" t="n">
        <v>-244843</v>
      </c>
    </row>
    <row r="22">
      <c r="A22" s="4" t="inlineStr">
        <is>
          <t>Other current liabilities</t>
        </is>
      </c>
      <c r="B22" s="5" t="n">
        <v>33233</v>
      </c>
      <c r="C22" s="5" t="n">
        <v>-14</v>
      </c>
    </row>
    <row r="23">
      <c r="A23" s="4" t="inlineStr">
        <is>
          <t>Total Adjustments</t>
        </is>
      </c>
      <c r="B23" s="5" t="n">
        <v>325419</v>
      </c>
      <c r="C23" s="5" t="n">
        <v>2193595</v>
      </c>
    </row>
    <row r="24">
      <c r="A24" s="4" t="inlineStr">
        <is>
          <t>Net Cash Used in Operating Activities</t>
        </is>
      </c>
      <c r="B24" s="5" t="n">
        <v>-4941096</v>
      </c>
      <c r="C24" s="5" t="n">
        <v>-5462173</v>
      </c>
    </row>
    <row r="25">
      <c r="A25" s="3" t="inlineStr">
        <is>
          <t>Cash Flows from Investing Activities</t>
        </is>
      </c>
    </row>
    <row r="26">
      <c r="A26" s="4" t="inlineStr">
        <is>
          <t>Purchases of property and equipment</t>
        </is>
      </c>
      <c r="B26" s="5" t="n">
        <v>-183861</v>
      </c>
      <c r="C26" s="5" t="n">
        <v>-568733</v>
      </c>
    </row>
    <row r="27">
      <c r="A27" s="4" t="inlineStr">
        <is>
          <t>Collections from loans receivable</t>
        </is>
      </c>
      <c r="B27" s="5" t="n">
        <v>800</v>
      </c>
      <c r="C27" s="5" t="n">
        <v>8809</v>
      </c>
    </row>
    <row r="28">
      <c r="A28" s="4" t="inlineStr">
        <is>
          <t>Net Cash Used in Investing Activities</t>
        </is>
      </c>
      <c r="B28" s="5" t="n">
        <v>-3498451</v>
      </c>
      <c r="C28" s="5" t="n">
        <v>-559924</v>
      </c>
    </row>
    <row r="29">
      <c r="A29" s="3" t="inlineStr">
        <is>
          <t>Cash Flows from Financing Activities</t>
        </is>
      </c>
    </row>
    <row r="30">
      <c r="A30" s="4" t="inlineStr">
        <is>
          <t>Proceeds from offerings, net of underwriter’s discount and offering costs of $1,580,000</t>
        </is>
      </c>
      <c r="B30" s="4" t="inlineStr">
        <is>
          <t xml:space="preserve"> </t>
        </is>
      </c>
      <c r="C30" s="5" t="n">
        <v>11720001</v>
      </c>
    </row>
    <row r="31">
      <c r="A31" s="4" t="inlineStr">
        <is>
          <t>Proceeds from PPP loan</t>
        </is>
      </c>
      <c r="B31" s="4" t="inlineStr">
        <is>
          <t xml:space="preserve"> </t>
        </is>
      </c>
      <c r="C31" s="5" t="n">
        <v>866300</v>
      </c>
    </row>
    <row r="32">
      <c r="A32" s="4" t="inlineStr">
        <is>
          <t>Proceeds from Private Placement Offering, net of offering costs</t>
        </is>
      </c>
      <c r="B32" s="5" t="n">
        <v>9181349</v>
      </c>
      <c r="C32" s="4" t="inlineStr">
        <is>
          <t xml:space="preserve"> </t>
        </is>
      </c>
    </row>
    <row r="33">
      <c r="A33" s="4" t="inlineStr">
        <is>
          <t>Proceeds from exercise of pre-funded warrants</t>
        </is>
      </c>
      <c r="B33" s="5" t="n">
        <v>28652</v>
      </c>
      <c r="C33" s="4" t="inlineStr">
        <is>
          <t xml:space="preserve"> </t>
        </is>
      </c>
    </row>
    <row r="34">
      <c r="A34" s="4" t="inlineStr">
        <is>
          <t>Repayments of convertible note payable</t>
        </is>
      </c>
      <c r="B34" s="4" t="inlineStr">
        <is>
          <t xml:space="preserve"> </t>
        </is>
      </c>
      <c r="C34" s="5" t="n">
        <v>-550000</v>
      </c>
    </row>
    <row r="35">
      <c r="A35" s="4" t="inlineStr">
        <is>
          <t>Cash paid in connection with cancellation of shares</t>
        </is>
      </c>
      <c r="B35" s="5" t="n">
        <v>-100000</v>
      </c>
      <c r="C35" s="4" t="inlineStr">
        <is>
          <t xml:space="preserve"> </t>
        </is>
      </c>
    </row>
    <row r="36">
      <c r="A36" s="4" t="inlineStr">
        <is>
          <t>Repayments of other notes payable - related party</t>
        </is>
      </c>
      <c r="B36" s="4" t="inlineStr">
        <is>
          <t xml:space="preserve"> </t>
        </is>
      </c>
      <c r="C36" s="5" t="n">
        <v>-91000</v>
      </c>
    </row>
    <row r="37">
      <c r="A37" s="4" t="inlineStr">
        <is>
          <t>Repayments of other notes payables</t>
        </is>
      </c>
      <c r="B37" s="5" t="n">
        <v>-1249514</v>
      </c>
      <c r="C37" s="5" t="n">
        <v>-488247</v>
      </c>
    </row>
    <row r="38">
      <c r="A38" s="4" t="inlineStr">
        <is>
          <t>Proceeds from other notes payable – related party</t>
        </is>
      </c>
      <c r="B38" s="4" t="inlineStr">
        <is>
          <t xml:space="preserve"> </t>
        </is>
      </c>
      <c r="C38" s="4" t="inlineStr">
        <is>
          <t xml:space="preserve"> </t>
        </is>
      </c>
    </row>
    <row r="39">
      <c r="A39" s="4" t="inlineStr">
        <is>
          <t>Proceeds from other note payable</t>
        </is>
      </c>
      <c r="B39" s="4" t="inlineStr">
        <is>
          <t xml:space="preserve"> </t>
        </is>
      </c>
      <c r="C39" s="5" t="n">
        <v>150000</v>
      </c>
    </row>
    <row r="40">
      <c r="A40" s="4" t="inlineStr">
        <is>
          <t>Net Cash Provided by Financing Activities</t>
        </is>
      </c>
      <c r="B40" s="5" t="n">
        <v>7860460</v>
      </c>
      <c r="C40" s="5" t="n">
        <v>11607054</v>
      </c>
    </row>
    <row r="41">
      <c r="A41" s="4" t="inlineStr">
        <is>
          <t>Net (Decrease) Increase in Cash</t>
        </is>
      </c>
      <c r="B41" s="5" t="n">
        <v>-579087</v>
      </c>
      <c r="C41" s="5" t="n">
        <v>5584957</v>
      </c>
    </row>
    <row r="42">
      <c r="A42" s="4" t="inlineStr">
        <is>
          <t>Cash - Beginning of Period</t>
        </is>
      </c>
      <c r="B42" s="5" t="n">
        <v>4195932</v>
      </c>
      <c r="C42" s="5" t="n">
        <v>478854</v>
      </c>
    </row>
    <row r="43">
      <c r="A43" s="4" t="inlineStr">
        <is>
          <t>Cash - End of Period</t>
        </is>
      </c>
      <c r="B43" s="5" t="n">
        <v>3616845</v>
      </c>
      <c r="C43" s="5" t="n">
        <v>6063811</v>
      </c>
    </row>
    <row r="44">
      <c r="A44" s="3" t="inlineStr">
        <is>
          <t>Supplemental Disclosures of Cash Flow Information:</t>
        </is>
      </c>
    </row>
    <row r="45">
      <c r="A45" s="4" t="inlineStr">
        <is>
          <t>Cash paid for interest</t>
        </is>
      </c>
      <c r="B45" s="5" t="n">
        <v>66179</v>
      </c>
      <c r="C45" s="5" t="n">
        <v>388101</v>
      </c>
    </row>
    <row r="46">
      <c r="A46" s="3" t="inlineStr">
        <is>
          <t>Supplemental disclosures of non-cash investing and financing activities</t>
        </is>
      </c>
    </row>
    <row r="47">
      <c r="A47" s="4" t="inlineStr">
        <is>
          <t>Common stock issued in exchange for accrued interest</t>
        </is>
      </c>
      <c r="B47" s="4" t="inlineStr">
        <is>
          <t xml:space="preserve"> </t>
        </is>
      </c>
      <c r="C47" s="5" t="n">
        <v>357735</v>
      </c>
    </row>
    <row r="48">
      <c r="A48" s="4" t="inlineStr">
        <is>
          <t>Warrant expense – Reclassed to accrued compensation for future options</t>
        </is>
      </c>
      <c r="B48" s="4" t="inlineStr">
        <is>
          <t xml:space="preserve"> </t>
        </is>
      </c>
      <c r="C48" s="5" t="n">
        <v>191000</v>
      </c>
    </row>
    <row r="49">
      <c r="A49" s="4" t="inlineStr">
        <is>
          <t>Superfit Foods, LLC [Member]</t>
        </is>
      </c>
    </row>
    <row r="50">
      <c r="A50" s="3" t="inlineStr">
        <is>
          <t>Cash Flows from Investing Activities</t>
        </is>
      </c>
    </row>
    <row r="51">
      <c r="A51" s="4" t="inlineStr">
        <is>
          <t>Cash paid in connection with the acquisition</t>
        </is>
      </c>
      <c r="B51" s="5" t="n">
        <v>-500000</v>
      </c>
      <c r="C51" s="4" t="inlineStr">
        <is>
          <t xml:space="preserve"> </t>
        </is>
      </c>
    </row>
    <row r="52">
      <c r="A52" s="4" t="inlineStr">
        <is>
          <t>Pokemoto L L C [Member]</t>
        </is>
      </c>
    </row>
    <row r="53">
      <c r="A53" s="3" t="inlineStr">
        <is>
          <t>Cash Flows from Investing Activities</t>
        </is>
      </c>
    </row>
    <row r="54">
      <c r="A54" s="4" t="inlineStr">
        <is>
          <t>Cash paid in connection with the acquisition</t>
        </is>
      </c>
      <c r="B54" s="6" t="n">
        <v>-2815390</v>
      </c>
      <c r="C5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ash Flows (Unaudited) (Parenthetical) - USD ($)</t>
        </is>
      </c>
      <c r="B1" s="2" t="inlineStr">
        <is>
          <t>3 Months Ended</t>
        </is>
      </c>
      <c r="E1" s="2" t="inlineStr">
        <is>
          <t>9 Months Ended</t>
        </is>
      </c>
    </row>
    <row r="2">
      <c r="B2" s="2" t="inlineStr">
        <is>
          <t>Jun. 30, 2021</t>
        </is>
      </c>
      <c r="C2" s="2" t="inlineStr">
        <is>
          <t>Sep. 30, 2020</t>
        </is>
      </c>
      <c r="D2" s="2" t="inlineStr">
        <is>
          <t>Mar. 31, 2020</t>
        </is>
      </c>
      <c r="E2" s="2" t="inlineStr">
        <is>
          <t>Sep. 30, 2021</t>
        </is>
      </c>
    </row>
    <row r="3">
      <c r="A3" s="3" t="inlineStr">
        <is>
          <t>Statement of Cash Flows [Abstract]</t>
        </is>
      </c>
    </row>
    <row r="4">
      <c r="A4" s="4" t="inlineStr">
        <is>
          <t>Payments of Stock Issuance Costs</t>
        </is>
      </c>
      <c r="B4" s="6" t="n">
        <v>790000</v>
      </c>
      <c r="C4" s="6" t="n">
        <v>660000</v>
      </c>
      <c r="D4" s="6" t="n">
        <v>920000</v>
      </c>
      <c r="E4" s="6" t="n">
        <v>158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GOING CONCERN AND MANAGEMENT’S PLANS</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AND NATURE OF OPERATIONS, GOING CONCERN AND MANAGEMENT’S PLANS</t>
        </is>
      </c>
      <c r="B4" s="4" t="inlineStr">
        <is>
          <t xml:space="preserve">NOTE
1 – BUSINESS ORGANIZATION AND NATURE OF OPERATIONS, GOING CONCERN AND MANAGEMENT’S PLANS Muscle
Maker, Inc. (“MMI”),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Healthy Joe’s and other trademarks and intellectual property
we use in connection with the operation of Muscle Maker Grill® restaurants. We license the right to use the Muscle Maker Grill®
and Healthy Joe’s trademarks and intellectual property to our wholly-owned subsidiaries, MMD, MMC and Muscle USA, and to further
sublicense them to our franchisees for use in connection with Muscle Maker Grill® and Healthy Joe’s restaurants. On
March 25, 2021, MMI acquired the assets of Superfit Foods, a subscription based fresh-prepared meal prep business located in Jacksonville,
Florida. With this acquisition, we are also the owner of the trade name Superfit Foods that we use in connection with the operations
of Superfit Foods. In 2020 Superfit foods produced overs 220,000 fresh-prepared meals. Superfit Foods is differentiated from other meal
prep services by allowing customers in the Jacksonville Florida market to order online via the company’s website or mobile app
and pick up their fully prepared meals from 28 company owned coolers located in gyms and wellness centers. On
May 14, 2021, MMI acquired PKM Stamford, LLC, Poke Co., LLC, LB Holdings LLC, and TNB Holdings, LLC, Poke Co Holdings LLC, GLL Enterprises,
LLC, and TNB Holdings II, LLC, each a Connecticut limited liability company (collectively, Pokemoto”), a healthier modern culinary
twist on the traditional Hawaiian poke classic. Pokemoto had thirteen locations in four states – Connecticut, Rhode Island,
Massachusetts, and Georgia and offers up chef-driven contemporary flavors with fresh delectable and healthy ingredients such as Atlantic
salmon, sushi-grade tuna, fresh mango, roasted cashews and black caviar tobiko that appeals to foodies, health enthusiasts, and sushi-lovers
everywhere. The colorful dishes and modern chic dining rooms provide an uplifting dining experience for guests of all ages. Customers
can dine in-store or order online via third party delivery apps for contactless delivery. MMI
and its subsidiaries are hereinafter referred to as the “Company”. The
Company operates under the name SuperFit Foods, Pokemoto and Muscle Maker Grill and is a franchisor and owner operator of Muscle Maker
Grill, Healthy Joe’s and Pokemoto restaurants. As of September 30, 2021, the Company’s restaurant system included twenty-five
company-owned restaurants, nineteen franchise restaurants, which includes the two locations in Kuwait, and one meal prep business. Three
of the company-owned restaurants are delivery-only locations, including SuperFit Foods. COVID-19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labor shortages resulting from various factors including mandatory vaccination requirements, purchasing
trends, customer payments, and the industry in general, in addition to the impact on its employees. The pandemic has resulted in a negative
impact on the Company’s operations during the year ended December 31, 2020 and continued into the nine months ended September 30,
2021. However, due to the rapid development and fluidity of this situation, the magnitude and duration of the pandemic and its impact
on the Company’s operations and liquidity is uncertain as of the date of this report. While there could ultimately be an additional
material impact on operations and liquidity of the Company, the full impact could not be determined, as of the date of this report. MUSCLE
MAKER, INC. AND SUBSIDIARIES Notes
to Unaudited Condensed Consolidated Financial Statements NOTE
1 – BUSINESS ORGANIZATION AND NATURE OF OPERATIONS, GOING CONCERN AND MANAGEMENT’S Going
Concern and Management’s Plans As
of September 30, 2021, the Company had a cash balance, a working capital surplus and an accumulated deficit of $ 3,616,845 2,130,015 ,
and $ 68,460,222 ,
respectively. During the three and nine months ended September 30, 2021, the Company incurred a pre-tax net loss of $ 432,630 and $ 5,266,515 Although
management believes that the Company has access to capital resources, there are no commitments in place for new financing as of the date
of the issuance of these condensed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MUSCLE
MAKER, INC. AND SUBSIDIARIES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46Z</dcterms:created>
  <dcterms:modified xmlns:dcterms="http://purl.org/dc/terms/" xmlns:xsi="http://www.w3.org/2001/XMLSchema-instance" xsi:type="dcterms:W3CDTF">2021-11-15T21:06:46Z</dcterms:modified>
</cp:coreProperties>
</file>